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CONVERTIBLE NOTES PAYABLE" sheetId="8" state="visible" r:id="rId8"/>
    <sheet xmlns:r="http://schemas.openxmlformats.org/officeDocument/2006/relationships" name="NOTE DISCOUNTS AND DERIVATIVE L"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DISCONTINUED OPERATIONS" sheetId="13" state="visible" r:id="rId13"/>
    <sheet xmlns:r="http://schemas.openxmlformats.org/officeDocument/2006/relationships" name="GOING CONCERN" sheetId="14" state="visible" r:id="rId14"/>
    <sheet xmlns:r="http://schemas.openxmlformats.org/officeDocument/2006/relationships" name="SUBSEQUENT EVENTS" sheetId="15" state="visible" r:id="rId15"/>
    <sheet xmlns:r="http://schemas.openxmlformats.org/officeDocument/2006/relationships" name="SUMMARY OF SIGNIFICANT ACCOUN16" sheetId="16" state="visible" r:id="rId16"/>
    <sheet xmlns:r="http://schemas.openxmlformats.org/officeDocument/2006/relationships" name="SUMMARY OF SIGNIFICANT ACCOUN17" sheetId="17" state="visible" r:id="rId17"/>
    <sheet xmlns:r="http://schemas.openxmlformats.org/officeDocument/2006/relationships" name="CONVERTIBLE NOTES PAYABLE (Tabl" sheetId="18" state="visible" r:id="rId18"/>
    <sheet xmlns:r="http://schemas.openxmlformats.org/officeDocument/2006/relationships" name="NOTE DISCOUNTS AND DERIVATIVE19" sheetId="19" state="visible" r:id="rId19"/>
    <sheet xmlns:r="http://schemas.openxmlformats.org/officeDocument/2006/relationships" name="RELATED PARTY TRANSACTIONS (Tab" sheetId="20" state="visible" r:id="rId20"/>
    <sheet xmlns:r="http://schemas.openxmlformats.org/officeDocument/2006/relationships" name="DISCONTINUED OPERATIONS (Tables" sheetId="21" state="visible" r:id="rId21"/>
    <sheet xmlns:r="http://schemas.openxmlformats.org/officeDocument/2006/relationships" name="ORGANIZATION (Details Narrative"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CONVERTIBLE NOTES PAYABLE - Sum" sheetId="26" state="visible" r:id="rId26"/>
    <sheet xmlns:r="http://schemas.openxmlformats.org/officeDocument/2006/relationships" name="CONVERTIBLE NOTES PAYABLE - CVP" sheetId="27" state="visible" r:id="rId27"/>
    <sheet xmlns:r="http://schemas.openxmlformats.org/officeDocument/2006/relationships" name="NOTE DISCOUNTS AND DERIVATIVE28" sheetId="28" state="visible" r:id="rId28"/>
    <sheet xmlns:r="http://schemas.openxmlformats.org/officeDocument/2006/relationships" name="NOTE DISCOUNTS AND DERIVATIVE29" sheetId="29" state="visible" r:id="rId29"/>
    <sheet xmlns:r="http://schemas.openxmlformats.org/officeDocument/2006/relationships" name="NOTE DISCOUNTS AND DERIVATIVE30" sheetId="30" state="visible" r:id="rId30"/>
    <sheet xmlns:r="http://schemas.openxmlformats.org/officeDocument/2006/relationships" name="RELATED PARTY TRANSACTIONS - Of" sheetId="31" state="visible" r:id="rId31"/>
    <sheet xmlns:r="http://schemas.openxmlformats.org/officeDocument/2006/relationships" name="RELATED PARTY TRANSACTIONS (Det" sheetId="32" state="visible" r:id="rId32"/>
    <sheet xmlns:r="http://schemas.openxmlformats.org/officeDocument/2006/relationships" name="COMMITMENTS AND CONTINGENCIES (" sheetId="33" state="visible" r:id="rId33"/>
    <sheet xmlns:r="http://schemas.openxmlformats.org/officeDocument/2006/relationships" name="STOCKHOLDERS' EQUITY (Details N" sheetId="34" state="visible" r:id="rId34"/>
    <sheet xmlns:r="http://schemas.openxmlformats.org/officeDocument/2006/relationships" name="DISCONTINUED OPERATIONS - Recon" sheetId="35" state="visible" r:id="rId35"/>
    <sheet xmlns:r="http://schemas.openxmlformats.org/officeDocument/2006/relationships" name="DISCONTINUED OPERATIONS - Rec36" sheetId="36" state="visible" r:id="rId36"/>
    <sheet xmlns:r="http://schemas.openxmlformats.org/officeDocument/2006/relationships" name="GOING CONCERN (Details Narrativ" sheetId="37" state="visible" r:id="rId37"/>
    <sheet xmlns:r="http://schemas.openxmlformats.org/officeDocument/2006/relationships" name="SUBSEQUENT EVENTS (Details Narr" sheetId="38" state="visible" r:id="rId38"/>
  </sheets>
  <definedNames/>
  <calcPr calcId="124519" fullCalcOnLoad="1"/>
</workbook>
</file>

<file path=xl/sharedStrings.xml><?xml version="1.0" encoding="utf-8"?>
<sst xmlns="http://schemas.openxmlformats.org/spreadsheetml/2006/main" uniqueCount="371">
  <si>
    <t>Document and Entity Information - shares</t>
  </si>
  <si>
    <t>6 Months Ended</t>
  </si>
  <si>
    <t>Jun. 30, 2016</t>
  </si>
  <si>
    <t>Jan. 13, 2017</t>
  </si>
  <si>
    <t>Document And Entity Information</t>
  </si>
  <si>
    <t>Entity Registrant Name</t>
  </si>
  <si>
    <t>Cabinet Grow, Inc.</t>
  </si>
  <si>
    <t>Entity Central Index Key</t>
  </si>
  <si>
    <t>Document Type</t>
  </si>
  <si>
    <t>10-Q</t>
  </si>
  <si>
    <t>Document Period End Date</t>
  </si>
  <si>
    <t>Jun.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2</t>
  </si>
  <si>
    <t>Document Fiscal Year Focus</t>
  </si>
  <si>
    <t>CONDENSED CONSOLIDATED BALANCE SHEETS (Unaudited) - USD ($)</t>
  </si>
  <si>
    <t>Dec. 31, 2015</t>
  </si>
  <si>
    <t>Current Assets:</t>
  </si>
  <si>
    <t>Land and property, furniture and fixtures and equipment, net of accumulated depreciation of $4,890 (2016) and $4,373 (2015)</t>
  </si>
  <si>
    <t>Balance Sheets</t>
  </si>
  <si>
    <t>Rent receivable, related party</t>
  </si>
  <si>
    <t xml:space="preserve"> </t>
  </si>
  <si>
    <t>Assets of discontinued operations</t>
  </si>
  <si>
    <t>Total current assets</t>
  </si>
  <si>
    <t>Total assets</t>
  </si>
  <si>
    <t>Current Liabilities:</t>
  </si>
  <si>
    <t>Accounts payable and accrued expenses</t>
  </si>
  <si>
    <t>Accounts payable and accrued expenses, stockholders</t>
  </si>
  <si>
    <t>Note payable, related party</t>
  </si>
  <si>
    <t>Convertible notes payable, related party, net of discount of $400,233 (2016) and $531,187 (2015)</t>
  </si>
  <si>
    <t>Derivative liability</t>
  </si>
  <si>
    <t>Liabilities of discontinued operations</t>
  </si>
  <si>
    <t>Total current liabilities</t>
  </si>
  <si>
    <t>Total liabilities</t>
  </si>
  <si>
    <t>Stockholders' Deficit:</t>
  </si>
  <si>
    <t>Common stock, $0.001 par value; 300,000,000 shares authorized; 37,055,038 shares issued and outstanding</t>
  </si>
  <si>
    <t>Preferred stock, $0.001 par value; 10,000,000 shares authorized Series A preferred stock, $0.001 par value; 100 shares issued and authorized</t>
  </si>
  <si>
    <t>Additional paid-in capital</t>
  </si>
  <si>
    <t>Accumulated deficit</t>
  </si>
  <si>
    <t>Total stockholders' deficit</t>
  </si>
  <si>
    <t>Total liabilities and stockholders' deficit</t>
  </si>
  <si>
    <t>CONDENSED CONSOLIDATED BALANCE SHEETS (Parenthetical) - USD ($)</t>
  </si>
  <si>
    <t>Accumulated depreciation of land and property, furniture and fixtures and equipment</t>
  </si>
  <si>
    <t>Discount on convertible notes payable, related party</t>
  </si>
  <si>
    <t>Common Stock, par value</t>
  </si>
  <si>
    <t>Common Stock, shares authorized</t>
  </si>
  <si>
    <t>Common Stock, shares issued</t>
  </si>
  <si>
    <t>Common Stock, shares outstanding</t>
  </si>
  <si>
    <t>Preferred stock, par value</t>
  </si>
  <si>
    <t>Preferred stock, shares authorized</t>
  </si>
  <si>
    <t>Preferred stock, shares issued</t>
  </si>
  <si>
    <t>Series A Preferred Stock</t>
  </si>
  <si>
    <t>CONDENSED CONSOLIDATED STATEMENTS OF OPERATIONS (Unaudited) - Statements of Operations - USD ($)</t>
  </si>
  <si>
    <t>3 Months Ended</t>
  </si>
  <si>
    <t>Jun. 30, 2015</t>
  </si>
  <si>
    <t>Revenues, related party</t>
  </si>
  <si>
    <t>Operating Expenses:</t>
  </si>
  <si>
    <t>Professional fees</t>
  </si>
  <si>
    <t>General and administrative</t>
  </si>
  <si>
    <t>Depreciation and amortization</t>
  </si>
  <si>
    <t>Gain on debt payments</t>
  </si>
  <si>
    <t>Total operating expenses</t>
  </si>
  <si>
    <t>Income (loss) from operations</t>
  </si>
  <si>
    <t>Other income (expenses):</t>
  </si>
  <si>
    <t>Interest expense</t>
  </si>
  <si>
    <t>Total other expense, net</t>
  </si>
  <si>
    <t>Net loss from continuing operations</t>
  </si>
  <si>
    <t>Discontinued operations:</t>
  </si>
  <si>
    <t>Loss from discontinued operations, net of income taxes</t>
  </si>
  <si>
    <t>Net Loss</t>
  </si>
  <si>
    <t>Basic and diluted loss per share - continuing operations</t>
  </si>
  <si>
    <t>Basic and diluted loss per share - discontinued operations</t>
  </si>
  <si>
    <t>Basic and diluted loss per share</t>
  </si>
  <si>
    <t>Weighted average number of common shares outstanding Basic and diluted</t>
  </si>
  <si>
    <t>CONDENSED CONSOLIDATED STATEMENTS OF CASH FLOWS (Unaudited) - Statements of Cash Flows - USD ($)</t>
  </si>
  <si>
    <t>CASH FLOWS FROM OPERATING ACTIVITIES</t>
  </si>
  <si>
    <t>Net loss</t>
  </si>
  <si>
    <t>Net loss from discontinued operation</t>
  </si>
  <si>
    <t>Adjustments to reconcile net loss to net cash provided by (used in) operating activities:</t>
  </si>
  <si>
    <t>Gain on convertible debt reduction</t>
  </si>
  <si>
    <t>Depreciation</t>
  </si>
  <si>
    <t>Amortization of discounts on convertible notes</t>
  </si>
  <si>
    <t>Change in fair value of derivative liabilities</t>
  </si>
  <si>
    <t>Initial derivative liability on convertible notes</t>
  </si>
  <si>
    <t>Amortization of deferred financing fees</t>
  </si>
  <si>
    <t>Change in operating assets and liabilities:</t>
  </si>
  <si>
    <t>Increase in Rent receivable, related party</t>
  </si>
  <si>
    <t>Increase in Accounts payable and accrued expenses</t>
  </si>
  <si>
    <t>Increase in Accounts payable and accrued expenses, stockholder</t>
  </si>
  <si>
    <t>Net cash used in operating activities - continuing operations</t>
  </si>
  <si>
    <t>Net cash provided by (used in) operating activities - discontinued operations</t>
  </si>
  <si>
    <t>Net cash provided by (used in) operating activities</t>
  </si>
  <si>
    <t>Cash flows from investing activities:</t>
  </si>
  <si>
    <t>Net cash used in investing activities - continuing operations</t>
  </si>
  <si>
    <t>Net cash used in investing activities - discontinued operations</t>
  </si>
  <si>
    <t>Net cash used in investing activities</t>
  </si>
  <si>
    <t>Cash flows from financing activities:</t>
  </si>
  <si>
    <t>Proceeds from issuance of convertible debt from related party</t>
  </si>
  <si>
    <t>Amounts from advances and credit card charges from stockholder</t>
  </si>
  <si>
    <t>Proceeds from sale of common stock</t>
  </si>
  <si>
    <t>Net cash provided by financing activities - continuing operations</t>
  </si>
  <si>
    <t>Net cash provided by (used in) financing activities - discontinued operations</t>
  </si>
  <si>
    <t>Net cash provided by (used in) financing activities</t>
  </si>
  <si>
    <t>Net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Original issue discount on convertible promissory notes</t>
  </si>
  <si>
    <t>Accounts payable paid directly by related party lender</t>
  </si>
  <si>
    <t>Debt discount for derivatives</t>
  </si>
  <si>
    <t>ORGANIZATION</t>
  </si>
  <si>
    <t>Organization, Consolidation and Presentation of Financial Statements [Abstract]</t>
  </si>
  <si>
    <t>NOTE 1 - ORGANIZATION BUSINESS Cabinet Grow, Inc. (the Company
or CG-NV) began operations in California in 2008, doing business as Universal Hydro (Hydro). Prior
to April 2014, the Company was a sole proprietorship owned by its former chief operating officer and stockholder. On April
28, 2014, the Company registered with the Secretary of State of California as Cabinet Grow, Inc. (CG-CA), and all of the business,
assets and liabilities of Hydro were assigned to CG-CA. On May 14, 2014, the Company filed Articles of Incorporation with the Nevada
Secretary of State. On May 15, 2014, CG-CA merged with CG-NV, with CG-NV being the surviving entity. All references herein to CG
or the Company refer to CG-NV, CG-CA and Hydro. On November 24, 2016, the Company announced
as a result of a working capital deficiency the Company has significantly reduced its cabinet making operations, including
the layoff of all non-executive employees and has stopped taking new orders from customers.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Also on December 31, 2015, the Company entered
into a one year lease agreement with a related party tenant for the Quasar Property. Pursuant to the agreement, the tenant will
pay $1,000 per month and the tenant is responsible for all operating costs of the Quasar Property including real estate taxes. In conjunction with the Purchase, other than
the sale of 3 cabinets in January 2016, the Company ceased its prior business as a manufacturer and distributor of cabinet-based
horticultural systems (presented as discontinued operations for the three and six months ended June 30, 2016 and 2015) and began
operations in the land leasing business. On March 18, 2016,
the Board of Directors (the Board)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A Preferred Stock. Additionally, the Board has the authority to create and designate the rights and preferences
of, additional series of preferred stock, without further stockholder approval. The Board also approved a resolution giving the
Board the authority to effect between a 1:10 and a 1:250 consolidation of the outstanding common stock at any time before December
31, 2016, and to leave the authorized shares of common stock unchanged at 300,000,000. On May 2, 2016, the Company filed the Amended
and Restated Articles with the Nevada Secretary of State. On December 30, 2016, the Board authorized a consolidation, whereby every
250 shares of the Companys common stock would be consolidated into 1 share. The consolidation will become effective upon
approval from the required regulatory authorities. On April 29, 2016, CVP and Tonaquint sold and
transferred all of their ownership and rights under the CVP SPA and Note and the Tonaquint SPA and related Purchase documents to
The Dove Foundation (Dove). On May 17, 2016, the Company received notification that Dove has waived the 9.99% ownership
limitation contained in the CVP Note, thereby creating a potential change in control of the Company.</t>
  </si>
  <si>
    <t>SUMMARY OF SIGNIFICANT ACCOUNTING POLICIES</t>
  </si>
  <si>
    <t>Accounting Policies [Abstract]</t>
  </si>
  <si>
    <t>NOTE 2 - SUMMARY OF SIGNIFICANT ACCOUNTING POLICIES BASIS OF PRESENTATION The accompanying unaudited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consolidated financial statements
should be read in conjunction with the Companys financial statements and notes thereto included in the Companys annual
report for the year ended December 31, 2015 on Form 10-K. Interim results of operations for the three and six months ended June
30, 2016 are not necessarily indicative of future results for the full year. Certain amounts from the 2015 period have been reclassified
to conform to the presentation used in the current period.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DISCONTINUED OPERATIONS On December 31, 2015, the Companys Board
of Directors approved the purchase of certain real property as described in Note 1. As a result of the purchase, the Companys
prior business operations have been (re)classified as discontinued operations on a retrospective basis for all periods presented
herein. CASH AND CASH EQUIVALENTS The Company considers all highly liquid investments
with an original term of three months or less to be cash equivalents. ACCOUNTS RECEIVABLE Substantially all individuals pay in advance
of their product being shipped. During the year ended December 31, 2015, the Company occasionally shipped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For the six months ended June 30, 2016, and for the year ended December
31, 2015, managements evaluation did not require any allowance for uncollectible receivables. INVENTORY Inventory is valued at the lower of cost or
market value. Cost is determined using the first in first out (FIFO) method. Provision for potentially obsolete or slow moving
inventory is made based on management analysis or inventory levels and future sales forecasts. Based on managements analysis
as of December 31, 2015, the Company recorded a write down of inventory of $31,598. LAND,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June 30, 2016 and December 31, 2015:
June 30, 2016 December 31, 2015
Furniture and Equipment $ 3,318 $ 3,318
Manufacturing equipment 826 826
Software 2,912 2,912
Land 180,000 180,000
Accumulated depreciation (4,890 ) (4,373 )
Balance $ 182,166 $ 182,683 Depreciation expense for the three and six
months ended June 30, 2016, was $259 and $517, respectively, and was $7,240 and $14,479 (included in loss of discontinued operations)
for the three and six months ended June 30, 2015, respectively. 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leased property during the month the tenant is responsible for payment. Revenues from
the sale of cabinets are included in net loss from discontinued operations for all periods presented herein.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June 30, 2016 and December 31, 2015 for each fair
value hierarchy level:
June 30, 2016 Derivative Total
Level I $  $ 
Level II $  $ 
Level III $ 2,379,132 $ 2,379,132
December 31, 2015
Level I $  $ 
Level II $  $ 
Level III $ 1,648,255 $ 1,648,255 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periods ending ended June 30, 2016 and 2015, 272,915,619 and 14,287,500 shares of common
stock, respectively, underlying convertible debt and warrants have been excluded from the computation diluted earnings per share
because they are antidilutive. RECENT ACCOUNTING PRONOUNCEMENTS Recent accounting pronouncements issued
by the FASB and the SEC did not have, or are not believed by management to have, a material impact on the Company's present or
future consolidated financial statements.</t>
  </si>
  <si>
    <t>CONVERTIBLE NOTES PAYABLE</t>
  </si>
  <si>
    <t>Debt Disclosure [Abstract]</t>
  </si>
  <si>
    <t>NOTE 3  CONVERTIBLE NOTES PAYABLE THE DOVE FOUNDATION, RELATED PARTY On June 3, 2014, the Board authorized the Company
to enter into a Securities Purchase Agreement (SPA) with Chicago Venture Partners, L.P. (CVP). Pursuant
to the SPA, the Company agreed to issue to CVP a Secured Convertible Promissory Note in the principal amount of $1,657,500 (the
Note). On April 29, 2016, CVP and Tonaquint sold and
transferred all of their ownership and rights under the CVP SPA and Note and the Tonaquint SPA and related Purchase documents to
The Dove Foundation (Dove). On June 6, 2014, the Company executed the SPA
with CVP, for the sale of the Company Note in the principal amount of up to $1,657,500 (which included CVPs legal expenses
in the amount of $7,500 and a $150,000 OID) for $1,500,000, consisting of $500,000 paid in cash on June 11, 2014 (the Closing
Date), two $250,000 secured promissory notes and two $250,000 promissory notes (the Investor Notes), aggregating
$1,000,000, bearing interest at the rate of 10% per annum. The Investor Notes are due 30 months from the Closing Date and may be
prepaid, without penalty. A summary of the convertible note payable balance as of June 30,
2016 and December 31, 2015 is as follows:
2016 2015
Beginning balance $ 1,306,007 $ 733,500
Convertible notes-newly issued 97,207 463,450
Debt default penalty 344,654 270,057
Conversion/payments of convertible notes (28,500 ) (161,000 )
Unamortized discount (400,233 ) (531,187 )
Total $ 1,319,135 $ 774,820 The newly issued funded amounts for the six
months ended June 30, 2016, were made directly to various vendors from CVP and includes $8,837 of OID. The Company has also not
recorded the remaining balance of the Investor Notes issued by CVP to the Company. As security for the Note, the Companys
CEO and former COO each pledged to CVP their 50 shares of Class A Preferred Stock (see Note 8). On August 5, 2016, Dove acquired
all of the Class A Preferred Stock. Pursuant to the terms of the Note, the Company
was required to deliver the Installment Amount (as defined in the Note) on or before each Installment Date (as defined in the Note)
until the Note was repaid. The Company failed to deliver the Installment Amount in June 2015, July 2015 and August 2015 (each,
a Breach and collectively, the Breaches). Each such Breach would constitute a separate event of default
pursuant to the terms of the Note if so declared by the Lender. On September 10, 2015, the Company entered
into a forbearance and standstill agreement (the Forbearance and Standstill Agreement) with CVP and Matt Lee and
Sam May, pursuant to which CVP agreed to refrain and forbear temporarily from exercising and enforcing remedies under the Note. On May 17, 2016, the Company received notification
that Dove has waived the 9.99% ownership limitation contained in the CVP Note, thereby creating a potential change in control of
the Company. On July 27, 2016, the Company received a Notice
of Breach of Secured Convertible Promissory Note from Dove regarding the December 2015 and January 2016 installment payments. Pursuant
to the terms and conditions of the default, the lender elected to multiply the outstanding balance by 125%, or $270,056 for the
December default (included in the December 31, 2015, balances) and $344,654 for the January default. The Lender also increased
the interest rate to 22% per annum pursuant to the default. The Note may be converted at the option of
the holder, on the date that is six months from the Trading Date (defined in the Purchase Agreement as the date on which the Common
Stock is first trading on an Eligible Market, but in any event the Company shall cause its Common Stock to be trading on an Eligible
Market within nine months of the Closing Date of June 11, 2014) or at any time thereafter at a conversion price of $0.1976. The
conversion price is equal to $6,500,000 divided by 33,000,000 (the amount of fully diluted shares of Common Stock of the Company
on the date the Company filed its Registration Statement). In the event the Company elects to prepay all or any portion
of the Company Note, the Company is required to pay to CVP an amount in cash equal to 125% multiplied by the sum of all principal,
interest and any other amounts owing. On July 16, 2015, CVP converted $50,000 of accrued and unpaid interest under the Company
Note into 253,846 shares of common stock. Initially, the Company determined that the
conversion feature of the convertible note did not meet the criteria of an embedded derivative and therefore the conversion feature
was not bi-furcated and accounted for as a derivative because the Company was a private company, there was no quoted price and
no active market for the Companys common stock. Since the convertible note included an embedded conversion feature that
did not qualify to be bi-furcated as a derivative, management evaluated this feature to determine whether it meets the definition
of a beneficial conversion feature (BCF) within the scope of ASC 470-20, Debt with Conversion and Other Options,
and determined that a BCF existed. During the year ended December 31, 2015, and prior to the Company becoming a public company,
the Company received $163,000 in new funding and recorded a BCF expense in the amount of $163,000. The Company began trading as
a public Company on July 13, 2015, and on that date the Company determined that the conversion feature of the Note represented
an embedded derivative since the Note is convertible into a variable number of shares upon conversion. Accordingly, on July 13,
2015, the Note was not considered to be conventional debt under ASC 815 and the embedded conversion feature was bifurcated from
the debt host and accounted for as a derivative liability. Accordingly, the fair value of the derivative instruments for the fundings
of the Note that occurred prior to July 13, 2015, were recorded as a liability on July 13, 2015, on the consolidated balance sheet
with the corresponding amount recorded as a discount to the Note. Such discount is being amortized from the date of issuance to
the maturity date of the Note. The change in the fair value of the liability for derivative contracts are recorded in other income
or expenses in the consolidated statements of operations at the end of each quarter, with the offset to the derivative liability
on the balance sheet. WARRANT The Company also issued a five year warrant
to CVP to purchase the number of shares equal to $420,000 divided by 70% of the average of the three lowest closing bid prices
in the 20 trading days immediately after becoming public (the Market Price). Since the Company was not public and
could not determine the Market Price, based on the current discounted cash flow valuation, the Company initially estimated that
CVP can purchase 6,000,000 shares of common stock, with an exercise price of $0.20 per share. As of June 30, 2016, and December
31, 2015, based on the Market Price, the Company estimated the number of shares that CVP can purchase to be 1,636,362. Accounting Standard Codification ASC
815  Derivatives and Hedging The warrants were valued using the Black-Scholes
option pricing model. In order to calculate the fair value of the warrants, certain assumptions were made regarding components
of the model, including the closing price of the underlying common stock, risk-free interest rate, volatility, expected dividend
yield, and expected life. Changes to the assumptions could cause significant adjustments to valuation. Since the Company was not
public, an estimated a volatility factor utilizing an average of comparable published volatilities of peer companies was utilized.
The risk-free interest rate is based on the U.S. Treasury yield in effect at the time of the grant for treasury securities of
similar maturity. The warrants associated with the Note were initially valued and recorded a derivative liability of $577,100
using the Black-Scholes valuation methodology and the Company also recorded an initial derivative liability expense of $77,100
and a discount to the Note of $500,000. On June 30, 2016, the Company revalued the warrant at $11,750 using the Black- Scholes
option pricing model and recorded a credit to derivative liability expense for the six months ended June 30, 2016, and increased
the derivative liability by $1,950 on the balance sheet as of June 30, 2016.</t>
  </si>
  <si>
    <t>NOTE DISCOUNTS AND DERIVATIVE LIABILITIES</t>
  </si>
  <si>
    <t>Notes to Financial Statements</t>
  </si>
  <si>
    <t>NOTE 4  NOTE DISCOUNTS AND DERIVATIVE
LIABILITIES A summary of the note discount balances as of June 30, 2016 and
December 31, 2015 is as follows:
2016 2015
Beginning balance $ 531,187 $ 376,022
Initial note discounts 372,027 896,145
Amortization (502,981 ) (579,980 )
Reduction for conversions  (161,000 )
Total $ 400,233 $ 531,187 The change in the fair value of the liability
for derivative contracts are recorded in other income or expenses in the consolidated statements of operations at the end of each
quarter, with the offset to the derivative liability on the balance sheet. A summary of the derivative liability balance as of June 30, 2016
and December 31, 2015 is as follows:
2016 2015
Beginning balance $ 1,648,255 $ 581,373
Initial derivative liability 388,969 2,021,387
Fair value change 378,471 (694,265 )
Reduction for debt payments/conversions (36,563 ) (206,240 )
Total $ 2,379,132 $ 1,648,255 The fair value on the commitment dates for
the Note fundings from January 1, 2016 through June 30, 2016, and the re-measurement date for the Companys derivative liabilities
were based upon the following management assumptions:
Commitment Date Re-Measurement Date
Expected dividends -0- -0-
Expected volatility 138%-215% 192 %
Expected term .42-.84 years .37 years
Risk free interest .36%-.58% .43 % Since the Company did not have a sufficient trading history, an
estimated a volatility factor utilizing an average of comparable published volatilities of peer companies was utilized.</t>
  </si>
  <si>
    <t>RELATED PARTY TRANSACTIONS</t>
  </si>
  <si>
    <t>Related Party Transactions [Abstract]</t>
  </si>
  <si>
    <t>NOTE 5  RELATED PARTY TRANSACTIONS For the three and six months ended June 30,
2016 and 2015, the Company paid its officers and former officers the following amounts:
For the three months ended June 30, For the six months ended June 30,
2016 2015 2016 2015
Chief Executive Officer (CEO) $  $ 21,000 $  $ 36,000
Chief Operating Officer (COO)  21,000  36,000
Chief Financial Officer (CFO)  21,000  36,000
Total $  $ 63,000 $  $ 108,000 As of June 30, 2016 the Company owed $14,424,
$26,884 and $16,350 to the CEO, former COO and former CFO, respectively, for accrued and unpaid fees, and accordingly $57,658 is
included in accounts payable and accrued liabilities, stockholders, on the June 30, 2016, balance sheet. Currently, Mr. May is
the sole officer. NOTE PAYABLE, STOCKHOLDER The Companys former COO loaned the Company
various amounts for Company expenses. The Company recorded interest expense of $246 and $492 for the three and six months ended
June 30, 2016 and $229 and $458 for the three and six months ended June 30, 2015, respectively. As of June 30, 2016 and December
31, 2015, the former COO was owed accrued interest of $4,118 NOTE PAYABLE, RELATED PARTY On December 31, 2015, the Company agreed to
purchase a 100% membership interest (the  Membership Interest Quasar Seller Purchase Purchase Agreement The Company paid for the Purchase by delivering
to Seller at the closing a Secured Promissory Note (the  Note Pledge Agreement Trust Deed Purchase Documents Also on December 31, 2015, Quasar entered into
a one year lease of the property to Miller Fabrication, LLC (Miller). Miller is controlled by the same individual
as Tonaquint and CVP, and therefore is a related party to the Company.</t>
  </si>
  <si>
    <t>COMMITMENTS AND CONTINGENCIES</t>
  </si>
  <si>
    <t>Commitments and Contingencies Disclosure [Abstract]</t>
  </si>
  <si>
    <t>NOTE 6  COMMITMENTS AND CONTINGENCIES LEASE AGREEMENTS Effective August 1, 2014, the Company moved
into a 4,427 square foot facility under a new lease agreement, in an industrial complex in Irvine California. The Company entered
into a 26 month lease, pursuant to which, there is no base rent for the first two months, beginning October 1, 2014, the monthly
lease is $4,870 plus CAM charges of $354 and rent increases to $5,091 on October 1, 2015 for the final twelve months. The Company
was straight lining the 24 months costs over the 26 month term of the lease through December 31, 2015, and in January 2016, the
Company realized as an expense the remainder of the lease and recorded a liability (included in liabilities of discontinued operations).
Effective February 19, 2016, the Company entered into a sublease with an unaffiliated third party, whereby, pursuant to the sublease
CVP is receiving $5,500 per month through September 30, 2016 from the sub-tenant. For the three and six months ended June 30, 2016,
the CVP received $11,000 and $28,500 under the terms of the sublease. The Company reduced the CVP convertible note for the proceeds
and reduced rent expense. Net rent expense was a credit of $11,000 (for the amounts the sub-tenant paid directly to CVP) and expense
of $22,502 for the three and six months ended June 30, 2016, respectively, and $14,109 and $28,215 for three and six months ended
June 30, 2015, respectively, and is included in loss from discontinued operations.</t>
  </si>
  <si>
    <t>STOCKHOLDERS' EQUITY</t>
  </si>
  <si>
    <t>Equity [Abstract]</t>
  </si>
  <si>
    <t>NOTE 7  STOCKHOLDERS EQUITY
COMMON STOCK On March 18, 2016,
the Board of Directors of the Company, acting pursuant to a Majority Consent of Stockholders, approved an amendment to the Articles
of Incorporation (the Amended and Restated Articles) to among other matters, clarify that of the 310,000,000 shares
of authorized capital stock of the Company, 300,000,000 shares are designated as common stock and 10,000,000 shares are designated
as preferred stock, and to clarify that of the 10,000,000 shares of preferred stock, 100 have been designated as Class A Preferred
Stock. Additionally, the Board has the authority to create and designate the rights and preferences of, additional series of preferred
stock, without further stockholder approval. The Board also approved a resolution giving the Board the authority to effect between
a 1:10 and a 1:250 consolidation of the outstanding common stock at any time before December 31, 2016, and to leave the authorized
shares of common stock unchanged at 300,000,000. On May 2, 2016, the Company filed the Amended and Restated Articles with the
Nevada Secretary of State. . On December 30, 2016, the Board authorized a consolidation, whereby every 250 shares of the Companys
common stock would be consolidated into 1 share. The consolidation will become effective upon approval from the required regulatory
authorities. CLASS A PREFERRED STOCK On June 3, 2014, the Companys Board
of Directors adopted and approved the Class A Preferred Stock Certificate of Designation, establishing the terms, conditions and
relative rights of the Class A Preferred Stock, including that the holders of the Class A Preferred Stock (the Class A Holders)
shall have limited voting rights and powers compared to the voting rights and powers of holders of Common Stock and other series
of Preferred Stock. The Class A Holders shall be entitled to notice of any shareholders meeting in accordance with the Bylaws of
the Corporation, and shall be entitled to vote, but only with respect to the following matters (collectively, the Class
A Voting Matters): (i) the appointment and/or removal of any member of the Companys board of directors, (ii) any
matter related to or transaction (or series of transactions) pursuant to which the Company would sell or license all or substantially
all of its assets or the stockholders of the Company would sell all or substantially all of their shares of the Companys
stock or where the Company would merge with or into any other entity, (iii) causing the Company to register its Common Stock for
trading pursuant to the Securities Exchange Act of 1934, as amended, including by filing a Registration Statement on Form S-1 with
the Securities Exchange Commission and filing and obtaining FINRA approval of a Form 15c2-11, and (iv) with respect to any matter
involving a transaction whereby the Company will become part of or merge into an existing public company. For so
WARRANTS In June 2014, the Company issued a five year
warrant to CVP to purchase the number of shares equal to $420,000 divided by 70% of the average of the three lowest closing bid
prices in the 20 trading days immediately after becoming public (the Market Price). Since the Company was not public
and could not determine the Market Price, based on the current discounted cash flow valuation, the Company initially estimated
that CVP can purchase 6,000,000 shares of common stock, with an exercise price of $0.20 per share. As of June 30, 2016, and December
31, 2015, based on the Market Price, the Company estimated the number of shares that CVP can purchase to be 1,636,362.</t>
  </si>
  <si>
    <t>DISCONTINUED OPERATIONS</t>
  </si>
  <si>
    <t>Discontinued Operations and Disposal Groups [Abstract]</t>
  </si>
  <si>
    <t xml:space="preserve">NOTE 8  DISCONTINUED OPERATIONS In December 2015, the Companys board
of directors approved the purchase of certain real property and completed the purchase on December 31, 2015. In January 2016, the
Company ceased its prior business activity of marketing, manufacturing and selling horticulture cabinets. ASC 205-20 Discontinued Operations
establishes that the disposal or abandonment of a component of an entity or a group of components of an entity should be reported
in discontinued operations if the disposal represents a strategic shift that has (or will have) a major effect on an entitys
operations and financial results. As a result, the Companys results of operations have been reclassified as discontinued
operations on a retrospective basis for all periods presented. Accordingly, the assets and liabilities of this component are separately
reported as assets and liabilities of discontinued operations as of June 30, 2016, and December 31, 2015. The results
of operations of this component, for all periods, are separately reported as discontinued operations. A reconciliation of the major classes of line
items constituting the loss from discontinued operations, net of income taxes as is presented in the Consolidated Statements of Operations
for the three and six months ended June 30, 2016, and 2015 are summarized below:
Three months ended
June 30, Six months ended June 30,
2016 2015 2016 2015
Sales $  $ 229,327 $ 7,350 $ 382,125
Cost of goods sold  161,012  266,904
Gross margin  68,315 7,350 115,221
Operating expenses:
Salaries and management fees  107,830  189,654
Depreciation and amortization  7,240  14,479
Selling, advertising and marketing  30,811  164,238
Rent (11,000 ) 8,465 22,502 16,929
General and administrative 800 46,613 3,649 78,690
Professional fees  39,300  71,000
Other   (4,078 ) 
Total operating expenses (10,200 ) 240,259 22,073 534,990
Income (loss) from
discontinued operations net of income taxes $ 10,200 $ (171,944 ) $ (14,723 ) $ (419,769 ) The following table presents the reconciliation of carrying amounts
of major classes of assets and liabilities of the Company classified as discontinued operations in the consolidated balance sheets
at June 30, 2016 and December 31, 2015:
2016 2015
Carrying amounts of major classes of assets included as part of discontinued operations
Current assets:
Cash and cash equivalents $  $ 2,287
Accounts receivable, net  1,500
Prepaid expenses and other current assets 24,759 41,128
Total current assets included in the assets of discontinued operations 24,759 $ 44,915
Carrying amounts of major classes of liabilities included as part of discontinued operations
Current liabilities:
Accounts payable and accrued expenses $ 113,586 $ 103,088
Accounts payable and accrued expenses, stockholders 37,190 48,190
Customer deposits  2,500
Note payable, stockholder 12,482 12,482
Total current liabilities included in the liabilities of discontinued operations $ 163,258 $ 166,260 </t>
  </si>
  <si>
    <t>GOING CONCERN</t>
  </si>
  <si>
    <t>NOTE 9  GOING CONCERN The accompanying financial statements have
been prepared assuming the Company will continue as a going concern. As of June 30, 2016 and December 31, 2015, the Company had
an accumulated deficit of $6,662,774 and $5,185,787 and as of June 30, 2016, a working capital deficit of $4,357,912. These conditions
raise substantial doubt about the Company's ability to continue as a going concern. Managements
Plans As a result
of a working capital deficiency the Company ceased its prior business as a manufacturer and distributor of cabinet-based horticultural
systems operations. On December 31, 2015, the Company agreed to purchase a 100% membership interest (the  Membership
Interest Quasar Seller The Company now operates in the
land leasing business.</t>
  </si>
  <si>
    <t>SUBSEQUENT EVENTS</t>
  </si>
  <si>
    <t>Subsequent Events [Abstract]</t>
  </si>
  <si>
    <t>NOTE 10  SUBSEQUENT EVENTS On July 27, 2016, the Company received a Notice
of Breach of Secured Convertible Promissory Note from the current noteholder regarding the December 2015 and January 2016 installment
payments. Pursuant to the terms and conditions of the default, the lender elected to multiply the outstanding balance by 125%,
and added $270,056 to the outstanding balance for the December 2015 default and $344,654 was added to the outstanding balance for
the January 2016 default. The lender also increased the base interest rate from 10% to the default interest rate of 22% per annum. Also on July 27, 2016, the holder of the note
sent the Company a conversion notice to issue 262,944,662 shares of common stock in exchange for the cancellation of $920,306 of
interest and principal due. Immediately after the conversion Dove owned approximately 87.6% of the common stock of the Company. On August 5, 2016, in two private transactions,
Dove purchased in the aggregate, 100 shares of Class A Preferred Stock from two shareholders (50 shares each), representing 100%
of the issued and outstanding Class A Preferred Stock. On December 30, 2016,
the Board authorized a consolidation, whereby every 250 shares of the Companys common stock would be consolidated into 1
share. The consolidation will become effective upon approval from the required regulatory authorities (see Note 1). In accordance with ASC 855-10, the Company
has analyzed its operations subsequent to June 30, 2016 to the date these financial statements were issued, and has determined
that it does not have any material subsequent events to disclose in these financial statements other than the events described
above.</t>
  </si>
  <si>
    <t>SUMMARY OF SIGNIFICANT ACCOUNTING POLICIES (Policies)</t>
  </si>
  <si>
    <t>BASIS OF PRESENTATION</t>
  </si>
  <si>
    <t>BASIS OF PRESENTATION The accompanying unaudited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GAAP) have been condensed or omitted. These condensed consolidated financial statements
should be read in conjunction with the Companys financial statements and notes thereto included in the Companys annual
report for the year ended December 31, 2015 on Form 10-K. Interim results of operations for the three and six months ended June
30, 2016 are not necessarily indicative of future results for the full year. Certain amounts from the 2015 period have been reclassified
to conform to the presentation used in the current period.</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DISCONTINUED OPERATIONS On December 31, 2015, the Companys Board
of Directors approved the purchase of certain real property as described in Note 1. As a result of the purchase, the Companys
prior business operations have been (re)classified as discontinued operations on a retrospective basis for all periods presented
herein.</t>
  </si>
  <si>
    <t>CASH AND CASH EQUIVALENTS</t>
  </si>
  <si>
    <t>CASH AND CASH EQUIVALENTS The Company considers all highly liquid investments
with an original term of three months or less to be cash equivalents.</t>
  </si>
  <si>
    <t>ACCOUNTS RECEIVABLE</t>
  </si>
  <si>
    <t>ACCOUNTS RECEIVABLE Substantially all individuals pay in advance
of their product being shipped. During the year ended December 31, 2015, the Company occasionally shipped product with payment
terms of 30 to 60 days to retailers. For these shipments,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f any) is an
amount that management believes will be adequate to absorb estimated losses on existing receivables, based on evaluation of the
collectability of the accounts and prior loss experience. For the six months ended June 30, 2016, and for the year ended December
31, 2015, managements evaluation did not require any allowance for uncollectible receivables.</t>
  </si>
  <si>
    <t>INVENTORY</t>
  </si>
  <si>
    <t>INVENTORY Inventory is valued at the lower of cost or
market value. Cost is determined using the first in first out (FIFO) method. Provision for potentially obsolete or slow moving
inventory is made based on management analysis or inventory levels and future sales forecasts. Based on managements analysis
as of December 31, 2015, the Company recorded a write down of inventory of $31,598.</t>
  </si>
  <si>
    <t>LAND, PROPERTY AND EQUIPMENT</t>
  </si>
  <si>
    <t>LAND, PROPERTY AND EQUIPMENT Property and equipment are stated
at cost, and depreciation is provided by use of straight-line methods over the estimated useful lives of the assets. The estimated
useful lives of property and equipment are as follows:
Manufacturing equipment 10 years
Office equipment and furniture 7 years
Computer hardware and software 3 years The Company's property and equipment consisted of the following
at June 30, 2016 and December 31, 2015:
June 30, 2016 December 31, 2015
Furniture and Equipment $ 3,318 $ 3,318
Manufacturing equipment 826 826
Software 2,912 2,912
Land 180,000 180,000
Accumulated depreciation (4,890 ) (4,373 )
Balance $ 182,166 $ 182,683 Depreciation expense for the three and six
months ended June 30, 2016, was $259 and $517, respectively, and was $7,240 and $14,479 (included in loss of discontinued operations)
for the three and six months ended June 30, 2015, respectively.</t>
  </si>
  <si>
    <t>REVENUE RECOGNITION</t>
  </si>
  <si>
    <t>REVENUE RECOGNI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from leased property during the month the tenant is responsible for payment. Revenues from
the sale of cabinets are included in net loss from discontinued operations for all periods presented herein.</t>
  </si>
  <si>
    <t>FAIR VALUE OF FINANCIAL INSTRUMENTS</t>
  </si>
  <si>
    <t xml:space="preserve">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Financial instrument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Companys derivative liability (conversion option and warrant derivative)
is valued using the level 3 inputs.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June 30, 2016 and December 31, 2015 for each fair
value hierarchy level:
June 30, 2016 Derivative Total
Level I $  $ 
Level II $  $ 
Level III $ 2,379,132 $ 2,379,132
December 31, 2015
Level I $  $ 
Level II $  $ 
Level III $ 1,648,255 $ 1,648,255 </t>
  </si>
  <si>
    <t>INCOME TAXES</t>
  </si>
  <si>
    <t>INCOME TAXES Prior to May 2014,
the Company was organized as a sole proprietorship and was not subject to income taxes. Rather, the Companys sole stockholder
was subject to income taxes on the Companys taxable activity. In May 2014, the Company became subject to income taxes and
will be subject to Federal and State income taxes as a corporation.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t>
  </si>
  <si>
    <t>EARNINGS PER SHARE</t>
  </si>
  <si>
    <t>EARNINGS (LOSS) PER SHARE The Company reports earnings (loss) per share
in accordance with ASC 260, "Earnings per Share." Basic earnings per share is computed by dividing net income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For the periods ending ended June 30, 2016 and 2015, 272,915,619 and 14,287,500 shares of common
stock, respectively, underlying convertible debt and warrants have been excluded from the computation diluted earnings per share
because they are antidilutive.</t>
  </si>
  <si>
    <t>RECENT ACCOUNTING PRONOUNCEMENTS</t>
  </si>
  <si>
    <t>RECENT ACCOUNTING PRONOUNCEMENTS Recent accounting pronouncements issued
by the FASB and the SEC did not have, or are not believed by management to have, a material impact on the Company's present or
future consolidated financial statements.</t>
  </si>
  <si>
    <t>SUMMARY OF SIGNIFICANT ACCOUNTING POLICIES (Tables)</t>
  </si>
  <si>
    <t>Property and equipment</t>
  </si>
  <si>
    <t xml:space="preserve">June 30, 2016 December 31, 2015
Furniture and Equipment $ 3,318 $ 3,318
Manufacturing equipment 826 826
Software 2,912 2,912
Land 180,000 180,000
Accumulated depreciation (4,890 ) (4,373 )
Balance $ 182,166 $ 182,683 </t>
  </si>
  <si>
    <t>Financial instruments measured at fair value on a recurring basis</t>
  </si>
  <si>
    <t xml:space="preserve">June 30, 2016 Derivative Total
Level I $  $ 
Level II $  $ 
Level III $ 2,379,132 $ 2,379,132
December 31, 2015
Level I $  $ 
Level II $  $ 
Level III $ 1,648,255 $ 1,648,255 </t>
  </si>
  <si>
    <t>CONVERTIBLE NOTES PAYABLE (Tables)</t>
  </si>
  <si>
    <t>Convertible Notes Payable Tables</t>
  </si>
  <si>
    <t>Summary of convertible note payable balance</t>
  </si>
  <si>
    <t xml:space="preserve">2016 2015
Beginning balance $ 1,306,007 $ 733,500
Convertible notes-newly issued 97,207 463,450
Debt default penalty 344,654 270,057
Conversion/payments of convertible notes (28,500 ) (161,000 )
Unamortized discount (400,233 ) (531,187 )
Total $ 1,319,135 $ 774,820 </t>
  </si>
  <si>
    <t>NOTE DISCOUNTS AND DERIVATIVE LIABILITIES (Tables)</t>
  </si>
  <si>
    <t>Summary of note discount balances</t>
  </si>
  <si>
    <t xml:space="preserve">2016 2015
Beginning balance $ 531,187 $ 376,022
Initial note discounts 372,027 896,145
Amortization (502,981 ) (579,980 )
Reduction for conversions  (161,000 )
Total $ 400,233 $ 531,187 </t>
  </si>
  <si>
    <t>Summary of derivative liability balance</t>
  </si>
  <si>
    <t xml:space="preserve">2016 2015
Beginning balance $ 1,648,255 $ 581,373
Initial derivative liability 388,969 2,021,387
Fair value change 378,471 (694,265 )
Reduction for debt payments/conversions (36,563 ) (206,240 )
Total $ 2,379,132 $ 1,648,255 </t>
  </si>
  <si>
    <t>Assumptions used to measure fair value of derivative liabilities</t>
  </si>
  <si>
    <t>Commitment Date Re-Measurement Date
Expected dividends -0- -0-
Expected volatility 138%-215% 192 %
Expected term .42-.84 years .37 years
Risk free interest .36%-.58% .43 %</t>
  </si>
  <si>
    <t>RELATED PARTY TRANSACTIONS (Tables)</t>
  </si>
  <si>
    <t>Related Party Transactions Tables</t>
  </si>
  <si>
    <t>Officers' compensation</t>
  </si>
  <si>
    <t xml:space="preserve">For the three months ended June 30, For the six months ended June 30,
2016 2015 2016 2015
Chief Executive Officer (CEO) $  $ 21,000 $  $ 36,000
Chief Operating Officer (COO)  21,000  36,000
Chief Financial Officer (CFO)  21,000  36,000
Total $  $ 63,000 $  $ 108,000 </t>
  </si>
  <si>
    <t>DISCONTINUED OPERATIONS (Tables)</t>
  </si>
  <si>
    <t>Reconciliation of major classes of line items constituting loss from discontinued operations, net of income taxes</t>
  </si>
  <si>
    <t>Three months ended
June 30, Six months ended June 30,
2016 2015 2016 2015
Sales $  $ 229,327 $ 7,350 $ 382,125
Cost of goods sold  161,012  266,904
Gross margin  68,315 7,350 115,221
Operating expenses:
Salaries and management fees  107,830  189,654
Depreciation and amortization  7,240  14,479
Selling, advertising and marketing  30,811  164,238
Rent (11,000 ) 8,465 22,502 16,929
General and administrative 800 46,613 3,649 78,690
Professional fees  39,300  71,000
Other   (4,078 ) 
Total operating expenses (10,200 ) 240,259 22,073 534,990
Income (loss) from
discontinued operations net of income taxes $ 10,200 $ (171,944 ) $ (14,723 ) $ (419,769 )</t>
  </si>
  <si>
    <t>Reconciliation of carrying amounts of major classes of assets and liabilities classified as discontinued operations</t>
  </si>
  <si>
    <t xml:space="preserve">2016 2015
Carrying amounts of major classes of assets included as part of discontinued operations
Current assets:
Cash and cash equivalents $  $ 2,287
Accounts receivable, net  1,500
Prepaid expenses and other current assets 24,759 41,128
Total current assets included in the assets of discontinued operations 24,759 $ 44,915
Carrying amounts of major classes of liabilities included as part of discontinued operations
Current liabilities:
Accounts payable and accrued expenses $ 113,586 $ 103,088
Accounts payable and accrued expenses, stockholders 37,190 48,190
Customer deposits  2,500
Note payable, stockholder 12,482 12,482
Total current liabilities included in the liabilities of discontinued operations $ 163,258 $ 166,260 </t>
  </si>
  <si>
    <t>ORGANIZATION (Details Narrative)</t>
  </si>
  <si>
    <t>Dec. 31, 2015USD ($)</t>
  </si>
  <si>
    <t>Membership interest agreed to be purchased in Quasar, LLC</t>
  </si>
  <si>
    <t>100.00%</t>
  </si>
  <si>
    <t>Purchase price of membership interest acquisition</t>
  </si>
  <si>
    <t>Lease agreement with related party tenant, monthly receivable amount</t>
  </si>
  <si>
    <t>SUMMARY OF SIGNIFICANT ACCOUNTING POLICIES - Property and equipment (Details) - USD ($)</t>
  </si>
  <si>
    <t>Summary Of Significant Accounting Policies - Property And Equipment Details</t>
  </si>
  <si>
    <t>Furniture and Equipment</t>
  </si>
  <si>
    <t>Manufacturing equipment</t>
  </si>
  <si>
    <t>Software</t>
  </si>
  <si>
    <t>Land</t>
  </si>
  <si>
    <t>Accumulated depreciation</t>
  </si>
  <si>
    <t>Balance</t>
  </si>
  <si>
    <t>SUMMARY OF SIGNIFICANT ACCOUNTING POLICIES - Financial instruments measured at fair value on a recurring basis (Details) - USD ($)</t>
  </si>
  <si>
    <t>Total</t>
  </si>
  <si>
    <t>SUMMARY OF SIGNIFICANT ACCOUNTING POLICIES (Details Narrative) - USD ($)</t>
  </si>
  <si>
    <t>12 Months Ended</t>
  </si>
  <si>
    <t>Write down of remaining inventory</t>
  </si>
  <si>
    <t>Depreciation expense</t>
  </si>
  <si>
    <t>Antidilutive securities, underlying convertible debt and warrants excluded from computation of diluted earnings per share</t>
  </si>
  <si>
    <t>Useful life of property and equipment</t>
  </si>
  <si>
    <t>10 years</t>
  </si>
  <si>
    <t>Office equipment and furniture</t>
  </si>
  <si>
    <t>7 years</t>
  </si>
  <si>
    <t>Computer hardware and software</t>
  </si>
  <si>
    <t>3 years</t>
  </si>
  <si>
    <t>CONVERTIBLE NOTES PAYABLE - Summary of convertible note payable balance (Details) - Convertible note payable balance - USD ($)</t>
  </si>
  <si>
    <t>Beginning balance</t>
  </si>
  <si>
    <t>Convertible notes - newly issued</t>
  </si>
  <si>
    <t>Debt default penalty</t>
  </si>
  <si>
    <t>Conversion/payments of convertible notes</t>
  </si>
  <si>
    <t>Unamortized discount</t>
  </si>
  <si>
    <t>CONVERTIBLE NOTES PAYABLE - CVP Convertible Note and Warrant (Details Narrative) - USD ($)</t>
  </si>
  <si>
    <t>Jul. 27, 2016</t>
  </si>
  <si>
    <t>Jun. 11, 2014</t>
  </si>
  <si>
    <t>Jun. 06, 2014</t>
  </si>
  <si>
    <t>Investor Notes</t>
  </si>
  <si>
    <t>New funding received</t>
  </si>
  <si>
    <t>Beneficial conversion feature expense recorded</t>
  </si>
  <si>
    <t>Company Note principal amount</t>
  </si>
  <si>
    <t>Legal expenses included in principal amount of Company Note</t>
  </si>
  <si>
    <t>Original issue discount of Company Note</t>
  </si>
  <si>
    <t>Sale price of Company Note</t>
  </si>
  <si>
    <t>Cash paid for note on Closing Date</t>
  </si>
  <si>
    <t>Aggregate value of two secured promissory notes and two promissory notes issued in sale of Company Note, $250,000 each</t>
  </si>
  <si>
    <t>Interest rate of Company Note</t>
  </si>
  <si>
    <t>10.00%</t>
  </si>
  <si>
    <t>Outstanding balance increased amount after December default</t>
  </si>
  <si>
    <t>Outstanding balance increased amount after January default</t>
  </si>
  <si>
    <t>Increased interest rate per annum pursuant to default</t>
  </si>
  <si>
    <t>22.00%</t>
  </si>
  <si>
    <t>Investor Notes - Conversion Details</t>
  </si>
  <si>
    <t>OID included in newly issued funded amounts of notes</t>
  </si>
  <si>
    <t>Conversion price of Company Note</t>
  </si>
  <si>
    <t>Amount of CVP Note needed to be funded for conversion, amount</t>
  </si>
  <si>
    <t>Amount of CVP Note needed to be funded for conversion, shares issued</t>
  </si>
  <si>
    <t>Conversion of accrued and unpaid interest by CVP, shares</t>
  </si>
  <si>
    <t>Conversion of accrued and unpaid interest by CVP, amount</t>
  </si>
  <si>
    <t>Warrants issued to CVP</t>
  </si>
  <si>
    <t>Warrant</t>
  </si>
  <si>
    <t>Warrant issued to CVP, number of shares purchaseable value</t>
  </si>
  <si>
    <t>Warrant issued to CVP, estimated number of shares purchaseable</t>
  </si>
  <si>
    <t>Warrant issued to CVP, current estimated number of shares purchaseable</t>
  </si>
  <si>
    <t>Warrant issued to CVP, exercise price</t>
  </si>
  <si>
    <t>Initial derivative liability of warrants</t>
  </si>
  <si>
    <t>Initial derivative liability expense of warrants</t>
  </si>
  <si>
    <t>Discount to the Note for warrants</t>
  </si>
  <si>
    <t>Revaluation of warrant</t>
  </si>
  <si>
    <t>Increase in derivative liability</t>
  </si>
  <si>
    <t>NOTE DISCOUNTS AND DERIVATIVE LIABILITIES - Summary of note discount balances (Details) - Note discount balances - USD ($)</t>
  </si>
  <si>
    <t>Initial note discounts</t>
  </si>
  <si>
    <t>Amortization</t>
  </si>
  <si>
    <t>Reduction for conversions</t>
  </si>
  <si>
    <t>NOTE DISCOUNTS AND DERIVATIVE LIABILITIES - Summary of derivative liability balance (Details) - Derivative liability balance - USD ($)</t>
  </si>
  <si>
    <t>Initial derivative liability</t>
  </si>
  <si>
    <t>Fair value change</t>
  </si>
  <si>
    <t>Reduction for debt payments/conversions</t>
  </si>
  <si>
    <t>NOTE DISCOUNTS AND DERIVATIVE LIABILITIES - Assumptions used to measure fair value of derivative liabilities (Details)</t>
  </si>
  <si>
    <t>Commitment Date</t>
  </si>
  <si>
    <t>Expected dividends</t>
  </si>
  <si>
    <t>Expected volatility, minimum</t>
  </si>
  <si>
    <t>138.00%</t>
  </si>
  <si>
    <t>Expected volatility, maximum</t>
  </si>
  <si>
    <t>215.00%</t>
  </si>
  <si>
    <t>Expected term, minimum</t>
  </si>
  <si>
    <t>5 months 1 day</t>
  </si>
  <si>
    <t>Expected term, maximum</t>
  </si>
  <si>
    <t>10 months 2 days</t>
  </si>
  <si>
    <t>Risk free interest, minimum</t>
  </si>
  <si>
    <t>0.36%</t>
  </si>
  <si>
    <t>Risk free interest, maximum</t>
  </si>
  <si>
    <t>0.58%</t>
  </si>
  <si>
    <t>Re-Measurement Date</t>
  </si>
  <si>
    <t>Expected volatility</t>
  </si>
  <si>
    <t>192.00%</t>
  </si>
  <si>
    <t>4 months 13 days</t>
  </si>
  <si>
    <t>Risk free interest</t>
  </si>
  <si>
    <t>0.43%</t>
  </si>
  <si>
    <t>RELATED PARTY TRANSACTIONS - Officers' compensation (Details) - USD ($)</t>
  </si>
  <si>
    <t>Chief Executive Officer ("CEO")</t>
  </si>
  <si>
    <t>Chief Operating Officer ("COO")</t>
  </si>
  <si>
    <t>Chief Financial Officer ("CFO")</t>
  </si>
  <si>
    <t>RELATED PARTY TRANSACTIONS (Details Narrative) - USD ($)</t>
  </si>
  <si>
    <t>Note payable, stockholder, interest expense</t>
  </si>
  <si>
    <t>Note payable stockholder, accrued and unpaid interest included in accounts payable and accrued liabillities, stockholder</t>
  </si>
  <si>
    <t>Note payable, stockholder, loan balance</t>
  </si>
  <si>
    <t>Amounts owed to officers included in accounts payable and accrued liabilities, stockholders</t>
  </si>
  <si>
    <t>Amounts owed to officers for accrued and unpaid fees</t>
  </si>
  <si>
    <t>Former COO</t>
  </si>
  <si>
    <t>Former CFO</t>
  </si>
  <si>
    <t>COMMITMENTS AND CONTINGENCIES (Details Narrative)</t>
  </si>
  <si>
    <t>2 Months Ended</t>
  </si>
  <si>
    <t>24 Months Ended</t>
  </si>
  <si>
    <t>Sep. 30, 2014USD ($)</t>
  </si>
  <si>
    <t>Jun. 30, 2016USD ($)</t>
  </si>
  <si>
    <t>Jun. 30, 2015USD ($)</t>
  </si>
  <si>
    <t>Sep. 30, 2016USD ($)</t>
  </si>
  <si>
    <t>Sep. 30, 2015USD ($)</t>
  </si>
  <si>
    <t>Jul. 31, 2014USD ($)</t>
  </si>
  <si>
    <t>Jul. 31, 2012ft²</t>
  </si>
  <si>
    <t>Jan. 01, 2011ft²</t>
  </si>
  <si>
    <t>Office and manufacturing space leased, area | ft²</t>
  </si>
  <si>
    <t>Office space lease term length</t>
  </si>
  <si>
    <t>26 months</t>
  </si>
  <si>
    <t>Monthly rent</t>
  </si>
  <si>
    <t>CAM charges</t>
  </si>
  <si>
    <t>Amounts received under terms of sublease</t>
  </si>
  <si>
    <t>Rent expense</t>
  </si>
  <si>
    <t>STOCKHOLDERS' EQUITY (Details Narrative) - USD ($)</t>
  </si>
  <si>
    <t>Jun. 03, 2014</t>
  </si>
  <si>
    <t>CLASS A PREFERRED STOCK</t>
  </si>
  <si>
    <t>Class A Preferred Stock issued to officers</t>
  </si>
  <si>
    <t>Class A Preferred Stock, value of issued shares</t>
  </si>
  <si>
    <t>WARRANTS</t>
  </si>
  <si>
    <t>Warrant issued to CVP, initial estimated number of shares purchaseable</t>
  </si>
  <si>
    <t>DISCONTINUED OPERATIONS - Reconciliation of major classes of line items constituting loss from discontinued operations, net of income taxes (Details) - USD ($)</t>
  </si>
  <si>
    <t>Sales</t>
  </si>
  <si>
    <t>Cost of goods sold</t>
  </si>
  <si>
    <t>Gross margin</t>
  </si>
  <si>
    <t>Operating expenses:</t>
  </si>
  <si>
    <t>Salaries and management fees</t>
  </si>
  <si>
    <t>Selling, advertising and marketing</t>
  </si>
  <si>
    <t>Rent</t>
  </si>
  <si>
    <t>DISCONTINUED OPERATIONS - Reconciliation of carrying amounts of major classes of assets and liabilities classified as discontinued operations (Details) - USD ($)</t>
  </si>
  <si>
    <t>Current assets:</t>
  </si>
  <si>
    <t>Cash and cash equivalents</t>
  </si>
  <si>
    <t>Accounts receivable, net</t>
  </si>
  <si>
    <t>Prepaid expenses and other current assets</t>
  </si>
  <si>
    <t>Current liabilities:</t>
  </si>
  <si>
    <t>Customer deposits</t>
  </si>
  <si>
    <t>Note payable, stockholder</t>
  </si>
  <si>
    <t>Total current liabilities included in the liabilities of discontinued operations</t>
  </si>
  <si>
    <t>GOING CONCERN (Details Narrative) - USD ($)</t>
  </si>
  <si>
    <t>Working capital deficit</t>
  </si>
  <si>
    <t>SUBSEQUENT EVENTS (Details Narrative) - USD ($)</t>
  </si>
  <si>
    <t>Dec. 31, 2016</t>
  </si>
  <si>
    <t>Aug. 05, 2016</t>
  </si>
  <si>
    <t>Cancellation of interest and principal due, shares issued in exchange</t>
  </si>
  <si>
    <t>Cancellation of interest and principal due, amount</t>
  </si>
  <si>
    <t>Cancellation of interest and principal due, Company common stock percentage owned by holder of note</t>
  </si>
  <si>
    <t>87.60%</t>
  </si>
  <si>
    <t>Class A Preferred Stock sold, shares</t>
  </si>
  <si>
    <t>Percentage of issued and outstanding Class A Preferred Stock transferred in purchase</t>
  </si>
  <si>
    <t>Common stock consolidation, share ratio</t>
  </si>
  <si>
    <t>250:1</t>
  </si>
  <si>
    <t>Note Default</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04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00000000</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25</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8</v>
      </c>
    </row>
    <row r="4" spans="1:2">
      <c r="A4" s="4" t="s">
        <v>154</v>
      </c>
      <c r="B4" s="4" t="s">
        <v>155</v>
      </c>
    </row>
    <row r="5" spans="1:2">
      <c r="A5" s="4" t="s">
        <v>156</v>
      </c>
      <c r="B5" s="4" t="s">
        <v>157</v>
      </c>
    </row>
    <row r="6" spans="1:2">
      <c r="A6" s="4" t="s">
        <v>158</v>
      </c>
      <c r="B6" s="4" t="s">
        <v>159</v>
      </c>
    </row>
    <row r="7" spans="1:2">
      <c r="A7" s="4" t="s">
        <v>145</v>
      </c>
      <c r="B7" s="4" t="s">
        <v>160</v>
      </c>
    </row>
    <row r="8" spans="1:2">
      <c r="A8" s="4" t="s">
        <v>161</v>
      </c>
      <c r="B8" s="4" t="s">
        <v>162</v>
      </c>
    </row>
    <row r="9" spans="1:2">
      <c r="A9" s="4" t="s">
        <v>163</v>
      </c>
      <c r="B9" s="4" t="s">
        <v>164</v>
      </c>
    </row>
    <row r="10" spans="1:2">
      <c r="A10" s="4" t="s">
        <v>165</v>
      </c>
      <c r="B10" s="4" t="s">
        <v>166</v>
      </c>
    </row>
    <row r="11" spans="1:2">
      <c r="A11" s="4" t="s">
        <v>167</v>
      </c>
      <c r="B11" s="4" t="s">
        <v>168</v>
      </c>
    </row>
    <row r="12" spans="1:2">
      <c r="A12" s="4" t="s">
        <v>169</v>
      </c>
      <c r="B12" s="4" t="s">
        <v>170</v>
      </c>
    </row>
    <row r="13" spans="1:2">
      <c r="A13" s="4" t="s">
        <v>171</v>
      </c>
      <c r="B13" s="4" t="s">
        <v>172</v>
      </c>
    </row>
    <row r="14" spans="1:2">
      <c r="A14" s="4" t="s">
        <v>173</v>
      </c>
      <c r="B14" s="4" t="s">
        <v>174</v>
      </c>
    </row>
    <row r="15" spans="1:2">
      <c r="A15" s="4" t="s">
        <v>175</v>
      </c>
      <c r="B15" s="4" t="s">
        <v>176</v>
      </c>
    </row>
    <row r="16" spans="1:2">
      <c r="A16" s="4" t="s">
        <v>177</v>
      </c>
      <c r="B16"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79</v>
      </c>
      <c r="B1" s="2" t="s">
        <v>1</v>
      </c>
    </row>
    <row r="2" spans="1:2">
      <c r="B2" s="2" t="s">
        <v>2</v>
      </c>
    </row>
    <row r="3" spans="1:2">
      <c r="A3" s="3" t="s">
        <v>128</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188</v>
      </c>
      <c r="B1" s="2" t="s">
        <v>1</v>
      </c>
    </row>
    <row r="2" spans="1:2">
      <c r="B2" s="2" t="s">
        <v>2</v>
      </c>
    </row>
    <row r="3" spans="1:2">
      <c r="A3" s="3" t="s">
        <v>134</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82166</v>
      </c>
      <c r="C3" s="7" t="n">
        <v>182683</v>
      </c>
    </row>
    <row r="4" spans="1:3">
      <c r="A4" s="4" t="s">
        <v>30</v>
      </c>
    </row>
    <row r="5" spans="1:3">
      <c r="A5" s="3" t="s">
        <v>28</v>
      </c>
    </row>
    <row r="6" spans="1:3">
      <c r="A6" s="4" t="s">
        <v>31</v>
      </c>
      <c r="B6" s="5" t="n">
        <v>6000</v>
      </c>
      <c r="C6" s="4" t="s">
        <v>32</v>
      </c>
    </row>
    <row r="7" spans="1:3">
      <c r="A7" s="4" t="s">
        <v>33</v>
      </c>
      <c r="B7" s="5" t="n">
        <v>24759</v>
      </c>
      <c r="C7" s="5" t="n">
        <v>44915</v>
      </c>
    </row>
    <row r="8" spans="1:3">
      <c r="A8" s="4" t="s">
        <v>34</v>
      </c>
      <c r="B8" s="5" t="n">
        <v>30759</v>
      </c>
      <c r="C8" s="5" t="n">
        <v>44915</v>
      </c>
    </row>
    <row r="9" spans="1:3">
      <c r="A9" s="4" t="s">
        <v>29</v>
      </c>
      <c r="B9" s="5" t="n">
        <v>182166</v>
      </c>
      <c r="C9" s="5" t="n">
        <v>182683</v>
      </c>
    </row>
    <row r="10" spans="1:3">
      <c r="A10" s="4" t="s">
        <v>35</v>
      </c>
      <c r="B10" s="5" t="n">
        <v>212925</v>
      </c>
      <c r="C10" s="5" t="n">
        <v>227598</v>
      </c>
    </row>
    <row r="11" spans="1:3">
      <c r="A11" s="3" t="s">
        <v>36</v>
      </c>
    </row>
    <row r="12" spans="1:3">
      <c r="A12" s="4" t="s">
        <v>37</v>
      </c>
      <c r="B12" s="5" t="n">
        <v>326678</v>
      </c>
      <c r="C12" s="5" t="n">
        <v>131546</v>
      </c>
    </row>
    <row r="13" spans="1:3">
      <c r="A13" s="4" t="s">
        <v>38</v>
      </c>
      <c r="B13" s="5" t="n">
        <v>20468</v>
      </c>
      <c r="C13" s="5" t="n">
        <v>25475</v>
      </c>
    </row>
    <row r="14" spans="1:3">
      <c r="A14" s="4" t="s">
        <v>39</v>
      </c>
      <c r="B14" s="5" t="n">
        <v>180000</v>
      </c>
      <c r="C14" s="5" t="n">
        <v>180000</v>
      </c>
    </row>
    <row r="15" spans="1:3">
      <c r="A15" s="4" t="s">
        <v>40</v>
      </c>
      <c r="B15" s="5" t="n">
        <v>1319135</v>
      </c>
      <c r="C15" s="5" t="n">
        <v>774820</v>
      </c>
    </row>
    <row r="16" spans="1:3">
      <c r="A16" s="4" t="s">
        <v>41</v>
      </c>
      <c r="B16" s="5" t="n">
        <v>2379132</v>
      </c>
      <c r="C16" s="5" t="n">
        <v>1648255</v>
      </c>
    </row>
    <row r="17" spans="1:3">
      <c r="A17" s="4" t="s">
        <v>42</v>
      </c>
      <c r="B17" s="5" t="n">
        <v>163258</v>
      </c>
      <c r="C17" s="5" t="n">
        <v>166260</v>
      </c>
    </row>
    <row r="18" spans="1:3">
      <c r="A18" s="4" t="s">
        <v>43</v>
      </c>
      <c r="B18" s="5" t="n">
        <v>4388671</v>
      </c>
      <c r="C18" s="5" t="n">
        <v>2926357</v>
      </c>
    </row>
    <row r="19" spans="1:3">
      <c r="A19" s="4" t="s">
        <v>44</v>
      </c>
      <c r="B19" s="5" t="n">
        <v>4388671</v>
      </c>
      <c r="C19" s="5" t="n">
        <v>2926357</v>
      </c>
    </row>
    <row r="20" spans="1:3">
      <c r="A20" s="3" t="s">
        <v>45</v>
      </c>
    </row>
    <row r="21" spans="1:3">
      <c r="A21" s="4" t="s">
        <v>46</v>
      </c>
      <c r="B21" s="5" t="n">
        <v>37055</v>
      </c>
      <c r="C21" s="5" t="n">
        <v>37055</v>
      </c>
    </row>
    <row r="22" spans="1:3">
      <c r="A22" s="4" t="s">
        <v>47</v>
      </c>
      <c r="B22" s="4" t="s">
        <v>32</v>
      </c>
      <c r="C22" s="4" t="s">
        <v>32</v>
      </c>
    </row>
    <row r="23" spans="1:3">
      <c r="A23" s="4" t="s">
        <v>48</v>
      </c>
      <c r="B23" s="5" t="n">
        <v>2449973</v>
      </c>
      <c r="C23" s="5" t="n">
        <v>2449973</v>
      </c>
    </row>
    <row r="24" spans="1:3">
      <c r="A24" s="4" t="s">
        <v>49</v>
      </c>
      <c r="B24" s="5" t="n">
        <v>-6662774</v>
      </c>
      <c r="C24" s="5" t="n">
        <v>-5185787</v>
      </c>
    </row>
    <row r="25" spans="1:3">
      <c r="A25" s="4" t="s">
        <v>50</v>
      </c>
      <c r="B25" s="5" t="n">
        <v>-4175746</v>
      </c>
      <c r="C25" s="5" t="n">
        <v>-2698759</v>
      </c>
    </row>
    <row r="26" spans="1:3">
      <c r="A26" s="4" t="s">
        <v>51</v>
      </c>
      <c r="B26" s="7" t="n">
        <v>212925</v>
      </c>
      <c r="C26" s="7" t="n">
        <v>2275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4</v>
      </c>
      <c r="B1" s="2" t="s">
        <v>205</v>
      </c>
    </row>
    <row r="2" spans="1:2">
      <c r="A2" s="3" t="s">
        <v>125</v>
      </c>
    </row>
    <row r="3" spans="1:2">
      <c r="A3" s="4" t="s">
        <v>206</v>
      </c>
      <c r="B3" s="4" t="s">
        <v>207</v>
      </c>
    </row>
    <row r="4" spans="1:2">
      <c r="A4" s="4" t="s">
        <v>208</v>
      </c>
      <c r="B4" s="7" t="n">
        <v>180000</v>
      </c>
    </row>
    <row r="5" spans="1:2">
      <c r="A5" s="4" t="s">
        <v>209</v>
      </c>
      <c r="B5" s="7" t="n">
        <v>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0</v>
      </c>
      <c r="B1" s="2" t="s">
        <v>2</v>
      </c>
      <c r="C1" s="2" t="s">
        <v>27</v>
      </c>
    </row>
    <row r="2" spans="1:3">
      <c r="A2" s="3" t="s">
        <v>211</v>
      </c>
    </row>
    <row r="3" spans="1:3">
      <c r="A3" s="4" t="s">
        <v>212</v>
      </c>
      <c r="B3" s="7" t="n">
        <v>3318</v>
      </c>
      <c r="C3" s="7" t="n">
        <v>3318</v>
      </c>
    </row>
    <row r="4" spans="1:3">
      <c r="A4" s="4" t="s">
        <v>213</v>
      </c>
      <c r="B4" s="5" t="n">
        <v>826</v>
      </c>
      <c r="C4" s="5" t="n">
        <v>826</v>
      </c>
    </row>
    <row r="5" spans="1:3">
      <c r="A5" s="4" t="s">
        <v>214</v>
      </c>
      <c r="B5" s="5" t="n">
        <v>2912</v>
      </c>
      <c r="C5" s="5" t="n">
        <v>2912</v>
      </c>
    </row>
    <row r="6" spans="1:3">
      <c r="A6" s="4" t="s">
        <v>215</v>
      </c>
      <c r="B6" s="5" t="n">
        <v>180000</v>
      </c>
      <c r="C6" s="5" t="n">
        <v>180000</v>
      </c>
    </row>
    <row r="7" spans="1:3">
      <c r="A7" s="4" t="s">
        <v>216</v>
      </c>
      <c r="B7" s="5" t="n">
        <v>-4890</v>
      </c>
      <c r="C7" s="5" t="n">
        <v>-4373</v>
      </c>
    </row>
    <row r="8" spans="1:3">
      <c r="A8" s="4" t="s">
        <v>217</v>
      </c>
      <c r="B8" s="7" t="n">
        <v>182166</v>
      </c>
      <c r="C8" s="7" t="n">
        <v>1826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8</v>
      </c>
      <c r="B1" s="2" t="s">
        <v>2</v>
      </c>
      <c r="C1" s="2" t="s">
        <v>27</v>
      </c>
    </row>
    <row r="2" spans="1:3">
      <c r="A2" s="11" t="n">
        <v>1</v>
      </c>
    </row>
    <row r="3" spans="1:3">
      <c r="A3" s="4" t="s">
        <v>41</v>
      </c>
      <c r="B3" s="4" t="s">
        <v>32</v>
      </c>
      <c r="C3" s="4" t="s">
        <v>32</v>
      </c>
    </row>
    <row r="4" spans="1:3">
      <c r="A4" s="4" t="s">
        <v>219</v>
      </c>
      <c r="B4" s="4" t="s">
        <v>32</v>
      </c>
      <c r="C4" s="4" t="s">
        <v>32</v>
      </c>
    </row>
    <row r="5" spans="1:3">
      <c r="A5" s="11" t="n">
        <v>2</v>
      </c>
    </row>
    <row r="6" spans="1:3">
      <c r="A6" s="4" t="s">
        <v>41</v>
      </c>
      <c r="B6" s="4" t="s">
        <v>32</v>
      </c>
      <c r="C6" s="4" t="s">
        <v>32</v>
      </c>
    </row>
    <row r="7" spans="1:3">
      <c r="A7" s="4" t="s">
        <v>219</v>
      </c>
      <c r="B7" s="4" t="s">
        <v>32</v>
      </c>
      <c r="C7" s="4" t="s">
        <v>32</v>
      </c>
    </row>
    <row r="8" spans="1:3">
      <c r="A8" s="11" t="n">
        <v>3</v>
      </c>
    </row>
    <row r="9" spans="1:3">
      <c r="A9" s="4" t="s">
        <v>41</v>
      </c>
      <c r="B9" s="5" t="n">
        <v>2379132</v>
      </c>
      <c r="C9" s="5" t="n">
        <v>1648255</v>
      </c>
    </row>
    <row r="10" spans="1:3">
      <c r="A10" s="4" t="s">
        <v>219</v>
      </c>
      <c r="B10" s="7" t="n">
        <v>2379132</v>
      </c>
      <c r="C10" s="7" t="n">
        <v>164825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20</v>
      </c>
      <c r="B1" s="2" t="s">
        <v>64</v>
      </c>
      <c r="D1" s="2" t="s">
        <v>1</v>
      </c>
      <c r="F1" s="2" t="s">
        <v>221</v>
      </c>
    </row>
    <row r="2" spans="1:6">
      <c r="B2" s="2" t="s">
        <v>2</v>
      </c>
      <c r="C2" s="2" t="s">
        <v>65</v>
      </c>
      <c r="D2" s="2" t="s">
        <v>2</v>
      </c>
      <c r="E2" s="2" t="s">
        <v>65</v>
      </c>
      <c r="F2" s="2" t="s">
        <v>27</v>
      </c>
    </row>
    <row r="3" spans="1:6">
      <c r="A3" s="4" t="s">
        <v>222</v>
      </c>
      <c r="F3" s="7" t="n">
        <v>31598</v>
      </c>
    </row>
    <row r="4" spans="1:6">
      <c r="A4" s="4" t="s">
        <v>223</v>
      </c>
      <c r="B4" s="7" t="n">
        <v>-259</v>
      </c>
      <c r="C4" s="7" t="n">
        <v>-7240</v>
      </c>
      <c r="D4" s="7" t="n">
        <v>-517</v>
      </c>
      <c r="E4" s="7" t="n">
        <v>-14479</v>
      </c>
    </row>
    <row r="5" spans="1:6">
      <c r="A5" s="4" t="s">
        <v>224</v>
      </c>
      <c r="D5" s="5" t="n">
        <v>272915619</v>
      </c>
      <c r="E5" s="5" t="n">
        <v>14287500</v>
      </c>
    </row>
    <row r="6" spans="1:6">
      <c r="A6" s="4" t="s">
        <v>213</v>
      </c>
    </row>
    <row r="7" spans="1:6">
      <c r="A7" s="4" t="s">
        <v>225</v>
      </c>
      <c r="D7" s="4" t="s">
        <v>226</v>
      </c>
    </row>
    <row r="8" spans="1:6">
      <c r="A8" s="4" t="s">
        <v>227</v>
      </c>
    </row>
    <row r="9" spans="1:6">
      <c r="A9" s="4" t="s">
        <v>225</v>
      </c>
      <c r="D9" s="4" t="s">
        <v>228</v>
      </c>
    </row>
    <row r="10" spans="1:6">
      <c r="A10" s="4" t="s">
        <v>229</v>
      </c>
    </row>
    <row r="11" spans="1:6">
      <c r="A11" s="4" t="s">
        <v>225</v>
      </c>
      <c r="D11" s="4" t="s">
        <v>23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1</v>
      </c>
      <c r="B1" s="2" t="s">
        <v>1</v>
      </c>
      <c r="C1" s="2" t="s">
        <v>221</v>
      </c>
    </row>
    <row r="2" spans="1:3">
      <c r="B2" s="2" t="s">
        <v>2</v>
      </c>
      <c r="C2" s="2" t="s">
        <v>27</v>
      </c>
    </row>
    <row r="3" spans="1:3">
      <c r="A3" s="4" t="s">
        <v>232</v>
      </c>
      <c r="B3" s="7" t="n">
        <v>1306007</v>
      </c>
      <c r="C3" s="7" t="n">
        <v>733500</v>
      </c>
    </row>
    <row r="4" spans="1:3">
      <c r="A4" s="4" t="s">
        <v>233</v>
      </c>
      <c r="B4" s="5" t="n">
        <v>97207</v>
      </c>
      <c r="C4" s="5" t="n">
        <v>463450</v>
      </c>
    </row>
    <row r="5" spans="1:3">
      <c r="A5" s="4" t="s">
        <v>234</v>
      </c>
      <c r="B5" s="5" t="n">
        <v>344654</v>
      </c>
      <c r="C5" s="5" t="n">
        <v>270057</v>
      </c>
    </row>
    <row r="6" spans="1:3">
      <c r="A6" s="4" t="s">
        <v>235</v>
      </c>
      <c r="B6" s="5" t="n">
        <v>-28500</v>
      </c>
      <c r="C6" s="5" t="n">
        <v>-161000</v>
      </c>
    </row>
    <row r="7" spans="1:3">
      <c r="A7" s="4" t="s">
        <v>236</v>
      </c>
      <c r="B7" s="5" t="n">
        <v>-400233</v>
      </c>
      <c r="C7" s="5" t="n">
        <v>-531187</v>
      </c>
    </row>
    <row r="8" spans="1:3">
      <c r="A8" s="4" t="s">
        <v>219</v>
      </c>
      <c r="B8" s="7" t="n">
        <v>1319135</v>
      </c>
      <c r="C8" s="7" t="n">
        <v>7748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37</v>
      </c>
      <c r="B1" s="2" t="s">
        <v>1</v>
      </c>
      <c r="C1" s="2" t="s">
        <v>221</v>
      </c>
    </row>
    <row r="2" spans="1:6">
      <c r="B2" s="2" t="s">
        <v>2</v>
      </c>
      <c r="C2" s="2" t="s">
        <v>27</v>
      </c>
      <c r="D2" s="2" t="s">
        <v>238</v>
      </c>
      <c r="E2" s="2" t="s">
        <v>239</v>
      </c>
      <c r="F2" s="2" t="s">
        <v>240</v>
      </c>
    </row>
    <row r="3" spans="1:6">
      <c r="A3" s="3" t="s">
        <v>241</v>
      </c>
    </row>
    <row r="4" spans="1:6">
      <c r="A4" s="4" t="s">
        <v>242</v>
      </c>
      <c r="C4" s="7" t="n">
        <v>163000</v>
      </c>
    </row>
    <row r="5" spans="1:6">
      <c r="A5" s="4" t="s">
        <v>243</v>
      </c>
      <c r="C5" s="5" t="n">
        <v>-163000</v>
      </c>
    </row>
    <row r="6" spans="1:6">
      <c r="A6" s="4" t="s">
        <v>241</v>
      </c>
    </row>
    <row r="7" spans="1:6">
      <c r="A7" s="3" t="s">
        <v>241</v>
      </c>
    </row>
    <row r="8" spans="1:6">
      <c r="A8" s="4" t="s">
        <v>244</v>
      </c>
      <c r="F8" s="7" t="n">
        <v>1657500</v>
      </c>
    </row>
    <row r="9" spans="1:6">
      <c r="A9" s="4" t="s">
        <v>245</v>
      </c>
      <c r="F9" s="5" t="n">
        <v>7500</v>
      </c>
    </row>
    <row r="10" spans="1:6">
      <c r="A10" s="4" t="s">
        <v>246</v>
      </c>
      <c r="F10" s="5" t="n">
        <v>150000</v>
      </c>
    </row>
    <row r="11" spans="1:6">
      <c r="A11" s="4" t="s">
        <v>247</v>
      </c>
      <c r="F11" s="7" t="n">
        <v>1500000</v>
      </c>
    </row>
    <row r="12" spans="1:6">
      <c r="A12" s="4" t="s">
        <v>248</v>
      </c>
      <c r="E12" s="7" t="n">
        <v>500000</v>
      </c>
    </row>
    <row r="13" spans="1:6">
      <c r="A13" s="4" t="s">
        <v>249</v>
      </c>
      <c r="E13" s="7" t="n">
        <v>1000000</v>
      </c>
    </row>
    <row r="14" spans="1:6">
      <c r="A14" s="4" t="s">
        <v>250</v>
      </c>
      <c r="E14" s="4" t="s">
        <v>251</v>
      </c>
    </row>
    <row r="15" spans="1:6">
      <c r="A15" s="4" t="s">
        <v>252</v>
      </c>
      <c r="D15" s="7" t="n">
        <v>270056</v>
      </c>
    </row>
    <row r="16" spans="1:6">
      <c r="A16" s="4" t="s">
        <v>253</v>
      </c>
      <c r="D16" s="7" t="n">
        <v>344654</v>
      </c>
    </row>
    <row r="17" spans="1:6">
      <c r="A17" s="4" t="s">
        <v>254</v>
      </c>
      <c r="D17" s="4" t="s">
        <v>255</v>
      </c>
    </row>
    <row r="18" spans="1:6">
      <c r="A18" s="4" t="s">
        <v>256</v>
      </c>
    </row>
    <row r="19" spans="1:6">
      <c r="A19" s="3" t="s">
        <v>241</v>
      </c>
    </row>
    <row r="20" spans="1:6">
      <c r="A20" s="4" t="s">
        <v>257</v>
      </c>
      <c r="B20" s="7" t="n">
        <v>8837</v>
      </c>
    </row>
    <row r="21" spans="1:6">
      <c r="A21" s="4" t="s">
        <v>258</v>
      </c>
      <c r="B21" s="12" t="n">
        <v>0.1976</v>
      </c>
    </row>
    <row r="22" spans="1:6">
      <c r="A22" s="4" t="s">
        <v>259</v>
      </c>
      <c r="B22" s="7" t="n">
        <v>1500000</v>
      </c>
    </row>
    <row r="23" spans="1:6">
      <c r="A23" s="4" t="s">
        <v>260</v>
      </c>
      <c r="B23" s="5" t="n">
        <v>8287500</v>
      </c>
    </row>
    <row r="24" spans="1:6">
      <c r="A24" s="4" t="s">
        <v>261</v>
      </c>
      <c r="B24" s="5" t="n">
        <v>253846</v>
      </c>
    </row>
    <row r="25" spans="1:6">
      <c r="A25" s="4" t="s">
        <v>262</v>
      </c>
      <c r="B25" s="7" t="n">
        <v>50000</v>
      </c>
    </row>
    <row r="26" spans="1:6">
      <c r="A26" s="4" t="s">
        <v>263</v>
      </c>
    </row>
    <row r="27" spans="1:6">
      <c r="A27" s="3" t="s">
        <v>264</v>
      </c>
    </row>
    <row r="28" spans="1:6">
      <c r="A28" s="4" t="s">
        <v>265</v>
      </c>
      <c r="C28" s="7" t="n">
        <v>420000</v>
      </c>
    </row>
    <row r="29" spans="1:6">
      <c r="A29" s="4" t="s">
        <v>266</v>
      </c>
      <c r="C29" s="5" t="n">
        <v>6000000</v>
      </c>
    </row>
    <row r="30" spans="1:6">
      <c r="A30" s="4" t="s">
        <v>267</v>
      </c>
      <c r="B30" s="5" t="n">
        <v>1636362</v>
      </c>
      <c r="C30" s="5" t="n">
        <v>1636362</v>
      </c>
    </row>
    <row r="31" spans="1:6">
      <c r="A31" s="4" t="s">
        <v>268</v>
      </c>
      <c r="B31" s="9" t="n">
        <v>0.2</v>
      </c>
      <c r="C31" s="9" t="n">
        <v>0.2</v>
      </c>
    </row>
    <row r="32" spans="1:6">
      <c r="A32" s="4" t="s">
        <v>269</v>
      </c>
      <c r="C32" s="7" t="n">
        <v>577100</v>
      </c>
    </row>
    <row r="33" spans="1:6">
      <c r="A33" s="4" t="s">
        <v>270</v>
      </c>
      <c r="C33" s="5" t="n">
        <v>77100</v>
      </c>
    </row>
    <row r="34" spans="1:6">
      <c r="A34" s="4" t="s">
        <v>271</v>
      </c>
      <c r="C34" s="7" t="n">
        <v>500000</v>
      </c>
    </row>
    <row r="35" spans="1:6">
      <c r="A35" s="4" t="s">
        <v>272</v>
      </c>
      <c r="B35" s="7" t="n">
        <v>11750</v>
      </c>
    </row>
    <row r="36" spans="1:6">
      <c r="A36" s="4" t="s">
        <v>273</v>
      </c>
      <c r="B36" s="7" t="n">
        <v>19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4</v>
      </c>
      <c r="B1" s="2" t="s">
        <v>1</v>
      </c>
      <c r="C1" s="2" t="s">
        <v>221</v>
      </c>
    </row>
    <row r="2" spans="1:3">
      <c r="B2" s="2" t="s">
        <v>2</v>
      </c>
      <c r="C2" s="2" t="s">
        <v>27</v>
      </c>
    </row>
    <row r="3" spans="1:3">
      <c r="A3" s="4" t="s">
        <v>232</v>
      </c>
      <c r="B3" s="7" t="n">
        <v>531187</v>
      </c>
      <c r="C3" s="7" t="n">
        <v>376022</v>
      </c>
    </row>
    <row r="4" spans="1:3">
      <c r="A4" s="4" t="s">
        <v>275</v>
      </c>
      <c r="B4" s="5" t="n">
        <v>372027</v>
      </c>
      <c r="C4" s="5" t="n">
        <v>896145</v>
      </c>
    </row>
    <row r="5" spans="1:3">
      <c r="A5" s="4" t="s">
        <v>276</v>
      </c>
      <c r="B5" s="5" t="n">
        <v>-502981</v>
      </c>
      <c r="C5" s="5" t="n">
        <v>-579980</v>
      </c>
    </row>
    <row r="6" spans="1:3">
      <c r="A6" s="4" t="s">
        <v>277</v>
      </c>
      <c r="B6" s="4" t="s">
        <v>32</v>
      </c>
      <c r="C6" s="5" t="n">
        <v>-161000</v>
      </c>
    </row>
    <row r="7" spans="1:3">
      <c r="A7" s="4" t="s">
        <v>219</v>
      </c>
      <c r="B7" s="7" t="n">
        <v>400233</v>
      </c>
      <c r="C7" s="7" t="n">
        <v>5311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78</v>
      </c>
      <c r="B1" s="2" t="s">
        <v>1</v>
      </c>
      <c r="C1" s="2" t="s">
        <v>221</v>
      </c>
    </row>
    <row r="2" spans="1:3">
      <c r="B2" s="2" t="s">
        <v>2</v>
      </c>
      <c r="C2" s="2" t="s">
        <v>27</v>
      </c>
    </row>
    <row r="3" spans="1:3">
      <c r="A3" s="4" t="s">
        <v>232</v>
      </c>
      <c r="B3" s="7" t="n">
        <v>1648255</v>
      </c>
      <c r="C3" s="7" t="n">
        <v>581373</v>
      </c>
    </row>
    <row r="4" spans="1:3">
      <c r="A4" s="4" t="s">
        <v>279</v>
      </c>
      <c r="B4" s="5" t="n">
        <v>388969</v>
      </c>
      <c r="C4" s="5" t="n">
        <v>2021387</v>
      </c>
    </row>
    <row r="5" spans="1:3">
      <c r="A5" s="4" t="s">
        <v>280</v>
      </c>
      <c r="B5" s="5" t="n">
        <v>378471</v>
      </c>
      <c r="C5" s="5" t="n">
        <v>-694265</v>
      </c>
    </row>
    <row r="6" spans="1:3">
      <c r="A6" s="4" t="s">
        <v>281</v>
      </c>
      <c r="B6" s="5" t="n">
        <v>-36563</v>
      </c>
      <c r="C6" s="5" t="n">
        <v>-206240</v>
      </c>
    </row>
    <row r="7" spans="1:3">
      <c r="A7" s="4" t="s">
        <v>219</v>
      </c>
      <c r="B7" s="7" t="n">
        <v>2379132</v>
      </c>
      <c r="C7" s="7" t="n">
        <v>1648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7</v>
      </c>
    </row>
    <row r="2" spans="1:3">
      <c r="A2" s="4" t="s">
        <v>53</v>
      </c>
      <c r="B2" s="7" t="n">
        <v>-4890</v>
      </c>
      <c r="C2" s="7" t="n">
        <v>-4373</v>
      </c>
    </row>
    <row r="3" spans="1:3">
      <c r="A3" s="4" t="s">
        <v>30</v>
      </c>
    </row>
    <row r="4" spans="1:3">
      <c r="A4" s="4" t="s">
        <v>53</v>
      </c>
      <c r="B4" s="5" t="n">
        <v>-4890</v>
      </c>
      <c r="C4" s="5" t="n">
        <v>-4373</v>
      </c>
    </row>
    <row r="5" spans="1:3">
      <c r="A5" s="4" t="s">
        <v>54</v>
      </c>
      <c r="B5" s="7" t="n">
        <v>400233</v>
      </c>
      <c r="C5" s="7" t="n">
        <v>531187</v>
      </c>
    </row>
    <row r="6" spans="1:3">
      <c r="A6" s="4" t="s">
        <v>55</v>
      </c>
      <c r="B6" s="8" t="n">
        <v>0.001</v>
      </c>
      <c r="C6" s="8" t="n">
        <v>0.001</v>
      </c>
    </row>
    <row r="7" spans="1:3">
      <c r="A7" s="4" t="s">
        <v>56</v>
      </c>
      <c r="B7" s="5" t="n">
        <v>300000000</v>
      </c>
      <c r="C7" s="5" t="n">
        <v>300000000</v>
      </c>
    </row>
    <row r="8" spans="1:3">
      <c r="A8" s="4" t="s">
        <v>57</v>
      </c>
      <c r="B8" s="5" t="n">
        <v>37055038</v>
      </c>
      <c r="C8" s="5" t="n">
        <v>37055038</v>
      </c>
    </row>
    <row r="9" spans="1:3">
      <c r="A9" s="4" t="s">
        <v>58</v>
      </c>
      <c r="B9" s="5" t="n">
        <v>37055038</v>
      </c>
      <c r="C9" s="5" t="n">
        <v>37055038</v>
      </c>
    </row>
    <row r="10" spans="1:3">
      <c r="A10" s="4" t="s">
        <v>59</v>
      </c>
      <c r="B10" s="8" t="n">
        <v>0.001</v>
      </c>
      <c r="C10" s="8" t="n">
        <v>0.001</v>
      </c>
    </row>
    <row r="11" spans="1:3">
      <c r="A11" s="4" t="s">
        <v>60</v>
      </c>
      <c r="B11" s="5" t="n">
        <v>10000000</v>
      </c>
      <c r="C11" s="5" t="n">
        <v>10000000</v>
      </c>
    </row>
    <row r="12" spans="1:3">
      <c r="A12" s="4" t="s">
        <v>61</v>
      </c>
      <c r="B12" s="4" t="s">
        <v>32</v>
      </c>
      <c r="C12" s="4" t="s">
        <v>32</v>
      </c>
    </row>
    <row r="13" spans="1:3">
      <c r="A13" s="4" t="s">
        <v>62</v>
      </c>
    </row>
    <row r="14" spans="1:3">
      <c r="A14" s="4" t="s">
        <v>59</v>
      </c>
      <c r="B14" s="8" t="n">
        <v>0.001</v>
      </c>
      <c r="C14" s="8" t="n">
        <v>0.001</v>
      </c>
    </row>
    <row r="15" spans="1:3">
      <c r="A15" s="4" t="s">
        <v>60</v>
      </c>
      <c r="B15" s="5" t="n">
        <v>100</v>
      </c>
      <c r="C15" s="5" t="n">
        <v>100</v>
      </c>
    </row>
    <row r="16" spans="1:3">
      <c r="A16" s="4" t="s">
        <v>61</v>
      </c>
      <c r="B16" s="5" t="n">
        <v>100</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282</v>
      </c>
      <c r="B1" s="2" t="s">
        <v>1</v>
      </c>
    </row>
    <row r="2" spans="1:2">
      <c r="B2" s="2" t="s">
        <v>2</v>
      </c>
    </row>
    <row r="3" spans="1:2">
      <c r="A3" s="4" t="s">
        <v>283</v>
      </c>
    </row>
    <row r="4" spans="1:2">
      <c r="A4" s="4" t="s">
        <v>284</v>
      </c>
      <c r="B4" s="4" t="s">
        <v>32</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97</v>
      </c>
    </row>
    <row r="12" spans="1:2">
      <c r="A12" s="4" t="s">
        <v>284</v>
      </c>
      <c r="B12" s="4" t="s">
        <v>32</v>
      </c>
    </row>
    <row r="13" spans="1:2">
      <c r="A13" s="4" t="s">
        <v>298</v>
      </c>
      <c r="B13" s="4" t="s">
        <v>299</v>
      </c>
    </row>
    <row r="14" spans="1:2">
      <c r="A14" s="4" t="s">
        <v>291</v>
      </c>
      <c r="B14" s="4" t="s">
        <v>300</v>
      </c>
    </row>
    <row r="15" spans="1:2">
      <c r="A15" s="4" t="s">
        <v>301</v>
      </c>
      <c r="B1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303</v>
      </c>
      <c r="B1" s="2" t="s">
        <v>64</v>
      </c>
      <c r="D1" s="2" t="s">
        <v>1</v>
      </c>
    </row>
    <row r="2" spans="1:5">
      <c r="B2" s="2" t="s">
        <v>2</v>
      </c>
      <c r="C2" s="2" t="s">
        <v>65</v>
      </c>
      <c r="D2" s="2" t="s">
        <v>2</v>
      </c>
      <c r="E2" s="2" t="s">
        <v>65</v>
      </c>
    </row>
    <row r="3" spans="1:5">
      <c r="A3" s="4" t="s">
        <v>304</v>
      </c>
    </row>
    <row r="4" spans="1:5">
      <c r="A4" s="4" t="s">
        <v>197</v>
      </c>
      <c r="B4" s="4" t="s">
        <v>32</v>
      </c>
      <c r="C4" s="7" t="n">
        <v>21000</v>
      </c>
      <c r="D4" s="4" t="s">
        <v>32</v>
      </c>
      <c r="E4" s="7" t="n">
        <v>36000</v>
      </c>
    </row>
    <row r="5" spans="1:5">
      <c r="A5" s="4" t="s">
        <v>305</v>
      </c>
    </row>
    <row r="6" spans="1:5">
      <c r="A6" s="4" t="s">
        <v>197</v>
      </c>
      <c r="B6" s="4" t="s">
        <v>32</v>
      </c>
      <c r="C6" s="5" t="n">
        <v>21000</v>
      </c>
      <c r="D6" s="4" t="s">
        <v>32</v>
      </c>
      <c r="E6" s="5" t="n">
        <v>36000</v>
      </c>
    </row>
    <row r="7" spans="1:5">
      <c r="A7" s="4" t="s">
        <v>306</v>
      </c>
    </row>
    <row r="8" spans="1:5">
      <c r="A8" s="4" t="s">
        <v>197</v>
      </c>
      <c r="B8" s="4" t="s">
        <v>32</v>
      </c>
      <c r="C8" s="5" t="n">
        <v>21000</v>
      </c>
      <c r="D8" s="4" t="s">
        <v>32</v>
      </c>
      <c r="E8" s="5" t="n">
        <v>36000</v>
      </c>
    </row>
    <row r="9" spans="1:5">
      <c r="A9" s="4" t="s">
        <v>219</v>
      </c>
    </row>
    <row r="10" spans="1:5">
      <c r="A10" s="4" t="s">
        <v>197</v>
      </c>
      <c r="B10" s="4" t="s">
        <v>32</v>
      </c>
      <c r="C10" s="7" t="n">
        <v>63000</v>
      </c>
      <c r="D10" s="4" t="s">
        <v>32</v>
      </c>
      <c r="E10" s="7" t="n">
        <v>108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7</v>
      </c>
      <c r="B1" s="2" t="s">
        <v>64</v>
      </c>
      <c r="D1" s="2" t="s">
        <v>1</v>
      </c>
    </row>
    <row r="2" spans="1:6">
      <c r="B2" s="2" t="s">
        <v>2</v>
      </c>
      <c r="C2" s="2" t="s">
        <v>65</v>
      </c>
      <c r="D2" s="2" t="s">
        <v>2</v>
      </c>
      <c r="E2" s="2" t="s">
        <v>65</v>
      </c>
      <c r="F2" s="2" t="s">
        <v>27</v>
      </c>
    </row>
    <row r="3" spans="1:6">
      <c r="A3" s="4" t="s">
        <v>308</v>
      </c>
      <c r="B3" s="7" t="n">
        <v>246</v>
      </c>
      <c r="C3" s="7" t="n">
        <v>229</v>
      </c>
      <c r="D3" s="7" t="n">
        <v>492</v>
      </c>
      <c r="E3" s="7" t="n">
        <v>458</v>
      </c>
    </row>
    <row r="4" spans="1:6">
      <c r="A4" s="4" t="s">
        <v>309</v>
      </c>
      <c r="B4" s="5" t="n">
        <v>4118</v>
      </c>
      <c r="D4" s="5" t="n">
        <v>4118</v>
      </c>
      <c r="F4" s="7" t="n">
        <v>3625</v>
      </c>
    </row>
    <row r="5" spans="1:6">
      <c r="A5" s="4" t="s">
        <v>310</v>
      </c>
      <c r="B5" s="5" t="n">
        <v>12482</v>
      </c>
      <c r="D5" s="5" t="n">
        <v>12482</v>
      </c>
      <c r="F5" s="7" t="n">
        <v>12482</v>
      </c>
    </row>
    <row r="6" spans="1:6">
      <c r="A6" s="4" t="s">
        <v>206</v>
      </c>
      <c r="F6" s="4" t="s">
        <v>207</v>
      </c>
    </row>
    <row r="7" spans="1:6">
      <c r="A7" s="4" t="s">
        <v>208</v>
      </c>
      <c r="F7" s="7" t="n">
        <v>180000</v>
      </c>
    </row>
    <row r="8" spans="1:6">
      <c r="A8" s="4" t="s">
        <v>311</v>
      </c>
      <c r="B8" s="5" t="n">
        <v>57658</v>
      </c>
      <c r="D8" s="5" t="n">
        <v>57658</v>
      </c>
    </row>
    <row r="9" spans="1:6">
      <c r="A9" s="4" t="s">
        <v>304</v>
      </c>
    </row>
    <row r="10" spans="1:6">
      <c r="A10" s="4" t="s">
        <v>312</v>
      </c>
      <c r="B10" s="5" t="n">
        <v>14424</v>
      </c>
      <c r="D10" s="5" t="n">
        <v>14424</v>
      </c>
    </row>
    <row r="11" spans="1:6">
      <c r="A11" s="4" t="s">
        <v>313</v>
      </c>
    </row>
    <row r="12" spans="1:6">
      <c r="A12" s="4" t="s">
        <v>312</v>
      </c>
      <c r="B12" s="5" t="n">
        <v>26884</v>
      </c>
      <c r="D12" s="5" t="n">
        <v>26884</v>
      </c>
    </row>
    <row r="13" spans="1:6">
      <c r="A13" s="4" t="s">
        <v>314</v>
      </c>
    </row>
    <row r="14" spans="1:6">
      <c r="A14" s="4" t="s">
        <v>312</v>
      </c>
      <c r="B14" s="7" t="n">
        <v>16350</v>
      </c>
      <c r="D14" s="7" t="n">
        <v>1635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315</v>
      </c>
      <c r="B1" s="2" t="s">
        <v>316</v>
      </c>
      <c r="C1" s="2" t="s">
        <v>64</v>
      </c>
      <c r="E1" s="2" t="s">
        <v>1</v>
      </c>
      <c r="G1" s="2" t="s">
        <v>221</v>
      </c>
      <c r="I1" s="2" t="s">
        <v>317</v>
      </c>
    </row>
    <row r="2" spans="1:11">
      <c r="B2" s="2" t="s">
        <v>318</v>
      </c>
      <c r="C2" s="2" t="s">
        <v>319</v>
      </c>
      <c r="D2" s="2" t="s">
        <v>320</v>
      </c>
      <c r="E2" s="2" t="s">
        <v>319</v>
      </c>
      <c r="F2" s="2" t="s">
        <v>320</v>
      </c>
      <c r="G2" s="2" t="s">
        <v>321</v>
      </c>
      <c r="H2" s="2" t="s">
        <v>322</v>
      </c>
      <c r="I2" s="2" t="s">
        <v>323</v>
      </c>
      <c r="J2" s="2" t="s">
        <v>324</v>
      </c>
      <c r="K2" s="2" t="s">
        <v>325</v>
      </c>
    </row>
    <row r="3" spans="1:11">
      <c r="A3" s="3" t="s">
        <v>140</v>
      </c>
    </row>
    <row r="4" spans="1:11">
      <c r="A4" s="4" t="s">
        <v>326</v>
      </c>
      <c r="J4" s="5" t="n">
        <v>4427</v>
      </c>
      <c r="K4" s="5" t="n">
        <v>1850</v>
      </c>
    </row>
    <row r="5" spans="1:11">
      <c r="A5" s="4" t="s">
        <v>327</v>
      </c>
      <c r="B5" s="4" t="s">
        <v>328</v>
      </c>
    </row>
    <row r="6" spans="1:11">
      <c r="A6" s="4" t="s">
        <v>329</v>
      </c>
      <c r="B6" s="7" t="n">
        <v>0</v>
      </c>
      <c r="G6" s="7" t="n">
        <v>5091</v>
      </c>
      <c r="H6" s="7" t="n">
        <v>4870</v>
      </c>
      <c r="I6" s="7" t="n">
        <v>2138</v>
      </c>
    </row>
    <row r="7" spans="1:11">
      <c r="A7" s="4" t="s">
        <v>330</v>
      </c>
      <c r="H7" s="7" t="n">
        <v>354</v>
      </c>
    </row>
    <row r="8" spans="1:11">
      <c r="A8" s="4" t="s">
        <v>331</v>
      </c>
      <c r="C8" s="7" t="n">
        <v>11000</v>
      </c>
      <c r="E8" s="7" t="n">
        <v>28500</v>
      </c>
    </row>
    <row r="9" spans="1:11">
      <c r="A9" s="4" t="s">
        <v>332</v>
      </c>
      <c r="C9" s="7" t="n">
        <v>-11000</v>
      </c>
      <c r="D9" s="7" t="n">
        <v>14109</v>
      </c>
      <c r="E9" s="7" t="n">
        <v>22502</v>
      </c>
      <c r="F9" s="7" t="n">
        <v>28215</v>
      </c>
    </row>
  </sheetData>
  <mergeCells count="4">
    <mergeCell ref="A1:A2"/>
    <mergeCell ref="C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3</v>
      </c>
      <c r="B1" s="2" t="s">
        <v>2</v>
      </c>
      <c r="C1" s="2" t="s">
        <v>334</v>
      </c>
    </row>
    <row r="2" spans="1:3">
      <c r="A2" s="4" t="s">
        <v>304</v>
      </c>
    </row>
    <row r="3" spans="1:3">
      <c r="A3" s="3" t="s">
        <v>335</v>
      </c>
    </row>
    <row r="4" spans="1:3">
      <c r="A4" s="4" t="s">
        <v>336</v>
      </c>
      <c r="C4" s="5" t="n">
        <v>50</v>
      </c>
    </row>
    <row r="5" spans="1:3">
      <c r="A5" s="4" t="s">
        <v>337</v>
      </c>
      <c r="C5" s="7" t="n">
        <v>428000</v>
      </c>
    </row>
    <row r="6" spans="1:3">
      <c r="A6" s="4" t="s">
        <v>305</v>
      </c>
    </row>
    <row r="7" spans="1:3">
      <c r="A7" s="3" t="s">
        <v>335</v>
      </c>
    </row>
    <row r="8" spans="1:3">
      <c r="A8" s="4" t="s">
        <v>336</v>
      </c>
      <c r="C8" s="5" t="n">
        <v>50</v>
      </c>
    </row>
    <row r="9" spans="1:3">
      <c r="A9" s="4" t="s">
        <v>337</v>
      </c>
      <c r="C9" s="7" t="n">
        <v>428000</v>
      </c>
    </row>
    <row r="10" spans="1:3">
      <c r="A10" s="4" t="s">
        <v>263</v>
      </c>
    </row>
    <row r="11" spans="1:3">
      <c r="A11" s="3" t="s">
        <v>338</v>
      </c>
    </row>
    <row r="12" spans="1:3">
      <c r="A12" s="4" t="s">
        <v>265</v>
      </c>
      <c r="B12" s="7" t="n">
        <v>420000</v>
      </c>
    </row>
    <row r="13" spans="1:3">
      <c r="A13" s="4" t="s">
        <v>339</v>
      </c>
      <c r="B13" s="5" t="n">
        <v>6000000</v>
      </c>
    </row>
    <row r="14" spans="1:3">
      <c r="A14" s="4" t="s">
        <v>267</v>
      </c>
      <c r="B14" s="5" t="n">
        <v>1636362</v>
      </c>
    </row>
    <row r="15" spans="1:3">
      <c r="A15" s="4" t="s">
        <v>268</v>
      </c>
      <c r="B15" s="9" t="n">
        <v>0.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0</v>
      </c>
      <c r="B1" s="2" t="s">
        <v>64</v>
      </c>
      <c r="D1" s="2" t="s">
        <v>1</v>
      </c>
    </row>
    <row r="2" spans="1:5">
      <c r="B2" s="2" t="s">
        <v>2</v>
      </c>
      <c r="C2" s="2" t="s">
        <v>65</v>
      </c>
      <c r="D2" s="2" t="s">
        <v>2</v>
      </c>
      <c r="E2" s="2" t="s">
        <v>65</v>
      </c>
    </row>
    <row r="3" spans="1:5">
      <c r="A3" s="3" t="s">
        <v>146</v>
      </c>
    </row>
    <row r="4" spans="1:5">
      <c r="A4" s="4" t="s">
        <v>341</v>
      </c>
      <c r="B4" s="4" t="s">
        <v>32</v>
      </c>
      <c r="C4" s="7" t="n">
        <v>229327</v>
      </c>
      <c r="D4" s="7" t="n">
        <v>7350</v>
      </c>
      <c r="E4" s="7" t="n">
        <v>382125</v>
      </c>
    </row>
    <row r="5" spans="1:5">
      <c r="A5" s="4" t="s">
        <v>342</v>
      </c>
      <c r="B5" s="4" t="s">
        <v>32</v>
      </c>
      <c r="C5" s="5" t="n">
        <v>161012</v>
      </c>
      <c r="D5" s="4" t="s">
        <v>32</v>
      </c>
      <c r="E5" s="5" t="n">
        <v>266904</v>
      </c>
    </row>
    <row r="6" spans="1:5">
      <c r="A6" s="4" t="s">
        <v>343</v>
      </c>
      <c r="B6" s="4" t="s">
        <v>32</v>
      </c>
      <c r="C6" s="5" t="n">
        <v>68315</v>
      </c>
      <c r="D6" s="5" t="n">
        <v>7350</v>
      </c>
      <c r="E6" s="5" t="n">
        <v>115221</v>
      </c>
    </row>
    <row r="7" spans="1:5">
      <c r="A7" s="3" t="s">
        <v>344</v>
      </c>
    </row>
    <row r="8" spans="1:5">
      <c r="A8" s="4" t="s">
        <v>345</v>
      </c>
      <c r="B8" s="4" t="s">
        <v>32</v>
      </c>
      <c r="C8" s="5" t="n">
        <v>107830</v>
      </c>
      <c r="D8" s="4" t="s">
        <v>32</v>
      </c>
      <c r="E8" s="5" t="n">
        <v>189654</v>
      </c>
    </row>
    <row r="9" spans="1:5">
      <c r="A9" s="4" t="s">
        <v>70</v>
      </c>
      <c r="B9" s="4" t="s">
        <v>32</v>
      </c>
      <c r="C9" s="5" t="n">
        <v>7240</v>
      </c>
      <c r="D9" s="4" t="s">
        <v>32</v>
      </c>
      <c r="E9" s="5" t="n">
        <v>14479</v>
      </c>
    </row>
    <row r="10" spans="1:5">
      <c r="A10" s="4" t="s">
        <v>346</v>
      </c>
      <c r="B10" s="4" t="s">
        <v>32</v>
      </c>
      <c r="C10" s="5" t="n">
        <v>30811</v>
      </c>
      <c r="D10" s="4" t="s">
        <v>32</v>
      </c>
      <c r="E10" s="5" t="n">
        <v>164238</v>
      </c>
    </row>
    <row r="11" spans="1:5">
      <c r="A11" s="4" t="s">
        <v>347</v>
      </c>
      <c r="B11" s="5" t="n">
        <v>-11000</v>
      </c>
      <c r="C11" s="5" t="n">
        <v>8465</v>
      </c>
      <c r="D11" s="5" t="n">
        <v>22502</v>
      </c>
      <c r="E11" s="5" t="n">
        <v>16929</v>
      </c>
    </row>
    <row r="12" spans="1:5">
      <c r="A12" s="4" t="s">
        <v>69</v>
      </c>
      <c r="B12" s="5" t="n">
        <v>800</v>
      </c>
      <c r="C12" s="5" t="n">
        <v>46613</v>
      </c>
      <c r="D12" s="5" t="n">
        <v>3649</v>
      </c>
      <c r="E12" s="5" t="n">
        <v>78690</v>
      </c>
    </row>
    <row r="13" spans="1:5">
      <c r="A13" s="4" t="s">
        <v>68</v>
      </c>
      <c r="B13" s="4" t="s">
        <v>32</v>
      </c>
      <c r="C13" s="5" t="n">
        <v>39300</v>
      </c>
      <c r="D13" s="4" t="s">
        <v>32</v>
      </c>
      <c r="E13" s="5" t="n">
        <v>71000</v>
      </c>
    </row>
    <row r="14" spans="1:5">
      <c r="A14" s="4" t="s">
        <v>68</v>
      </c>
      <c r="B14" s="4" t="s">
        <v>32</v>
      </c>
      <c r="C14" s="4" t="s">
        <v>32</v>
      </c>
      <c r="D14" s="5" t="n">
        <v>-4078</v>
      </c>
      <c r="E14" s="4" t="s">
        <v>32</v>
      </c>
    </row>
    <row r="15" spans="1:5">
      <c r="A15" s="4" t="s">
        <v>72</v>
      </c>
      <c r="B15" s="7" t="n">
        <v>-10200</v>
      </c>
      <c r="C15" s="7" t="n">
        <v>240259</v>
      </c>
      <c r="D15" s="7" t="n">
        <v>22073</v>
      </c>
      <c r="E15" s="7" t="n">
        <v>53499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7</v>
      </c>
    </row>
    <row r="2" spans="1:3">
      <c r="A2" s="3" t="s">
        <v>349</v>
      </c>
    </row>
    <row r="3" spans="1:3">
      <c r="A3" s="4" t="s">
        <v>350</v>
      </c>
      <c r="B3" s="4" t="s">
        <v>32</v>
      </c>
      <c r="C3" s="7" t="n">
        <v>2287</v>
      </c>
    </row>
    <row r="4" spans="1:3">
      <c r="A4" s="4" t="s">
        <v>351</v>
      </c>
      <c r="B4" s="4" t="s">
        <v>32</v>
      </c>
      <c r="C4" s="5" t="n">
        <v>1500</v>
      </c>
    </row>
    <row r="5" spans="1:3">
      <c r="A5" s="4" t="s">
        <v>352</v>
      </c>
      <c r="B5" s="5" t="n">
        <v>24759</v>
      </c>
      <c r="C5" s="5" t="n">
        <v>41128</v>
      </c>
    </row>
    <row r="6" spans="1:3">
      <c r="A6" s="3" t="s">
        <v>353</v>
      </c>
    </row>
    <row r="7" spans="1:3">
      <c r="A7" s="4" t="s">
        <v>37</v>
      </c>
      <c r="B7" s="5" t="n">
        <v>113586</v>
      </c>
      <c r="C7" s="5" t="n">
        <v>103088</v>
      </c>
    </row>
    <row r="8" spans="1:3">
      <c r="A8" s="4" t="s">
        <v>38</v>
      </c>
      <c r="B8" s="5" t="n">
        <v>37190</v>
      </c>
      <c r="C8" s="5" t="n">
        <v>48190</v>
      </c>
    </row>
    <row r="9" spans="1:3">
      <c r="A9" s="4" t="s">
        <v>354</v>
      </c>
      <c r="B9" s="4" t="s">
        <v>32</v>
      </c>
      <c r="C9" s="5" t="n">
        <v>2500</v>
      </c>
    </row>
    <row r="10" spans="1:3">
      <c r="A10" s="4" t="s">
        <v>355</v>
      </c>
      <c r="B10" s="5" t="n">
        <v>12482</v>
      </c>
      <c r="C10" s="5" t="n">
        <v>12482</v>
      </c>
    </row>
    <row r="11" spans="1:3">
      <c r="A11" s="4" t="s">
        <v>356</v>
      </c>
      <c r="B11" s="7" t="n">
        <v>163258</v>
      </c>
      <c r="C11" s="7" t="n">
        <v>1662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7</v>
      </c>
    </row>
    <row r="2" spans="1:3">
      <c r="A2" s="3" t="s">
        <v>125</v>
      </c>
    </row>
    <row r="3" spans="1:3">
      <c r="A3" s="4" t="s">
        <v>358</v>
      </c>
      <c r="B3" s="7" t="n">
        <v>-4357912</v>
      </c>
    </row>
    <row r="4" spans="1:3">
      <c r="A4" s="4" t="s">
        <v>206</v>
      </c>
      <c r="C4" s="4" t="s">
        <v>207</v>
      </c>
    </row>
    <row r="5" spans="1:3">
      <c r="A5" s="4" t="s">
        <v>208</v>
      </c>
      <c r="C5" s="7" t="n">
        <v>18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9</v>
      </c>
      <c r="B1" s="2" t="s">
        <v>360</v>
      </c>
      <c r="C1" s="2" t="s">
        <v>361</v>
      </c>
      <c r="D1" s="2" t="s">
        <v>238</v>
      </c>
    </row>
    <row r="2" spans="1:4">
      <c r="A2" s="4" t="s">
        <v>362</v>
      </c>
      <c r="D2" s="5" t="n">
        <v>262944662</v>
      </c>
    </row>
    <row r="3" spans="1:4">
      <c r="A3" s="4" t="s">
        <v>363</v>
      </c>
      <c r="D3" s="7" t="n">
        <v>920306</v>
      </c>
    </row>
    <row r="4" spans="1:4">
      <c r="A4" s="4" t="s">
        <v>364</v>
      </c>
      <c r="D4" s="4" t="s">
        <v>365</v>
      </c>
    </row>
    <row r="5" spans="1:4">
      <c r="A5" s="4" t="s">
        <v>366</v>
      </c>
      <c r="C5" s="5" t="n">
        <v>100</v>
      </c>
    </row>
    <row r="6" spans="1:4">
      <c r="A6" s="4" t="s">
        <v>367</v>
      </c>
      <c r="C6" s="7" t="n">
        <v>1</v>
      </c>
    </row>
    <row r="7" spans="1:4">
      <c r="A7" s="4" t="s">
        <v>368</v>
      </c>
      <c r="B7" s="4" t="s">
        <v>369</v>
      </c>
    </row>
    <row r="8" spans="1:4">
      <c r="A8" s="4" t="s">
        <v>370</v>
      </c>
    </row>
    <row r="9" spans="1:4">
      <c r="A9" s="4" t="s">
        <v>252</v>
      </c>
      <c r="D9" s="7" t="n">
        <v>270056</v>
      </c>
    </row>
    <row r="10" spans="1:4">
      <c r="A10" s="4" t="s">
        <v>253</v>
      </c>
      <c r="D10" s="7" t="n">
        <v>344654</v>
      </c>
    </row>
    <row r="11" spans="1:4">
      <c r="A11" s="4" t="s">
        <v>254</v>
      </c>
      <c r="D11" s="4" t="s">
        <v>2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3000</v>
      </c>
      <c r="C3" s="4" t="s">
        <v>32</v>
      </c>
      <c r="D3" s="7" t="n">
        <v>6000</v>
      </c>
      <c r="E3" s="4" t="s">
        <v>32</v>
      </c>
    </row>
    <row r="4" spans="1:5">
      <c r="A4" s="3" t="s">
        <v>67</v>
      </c>
    </row>
    <row r="5" spans="1:5">
      <c r="A5" s="4" t="s">
        <v>68</v>
      </c>
      <c r="B5" s="5" t="n">
        <v>7550</v>
      </c>
      <c r="C5" s="5" t="n">
        <v>30651</v>
      </c>
      <c r="D5" s="5" t="n">
        <v>28080</v>
      </c>
      <c r="E5" s="5" t="n">
        <v>63476</v>
      </c>
    </row>
    <row r="6" spans="1:5">
      <c r="A6" s="4" t="s">
        <v>69</v>
      </c>
      <c r="B6" s="5" t="n">
        <v>6015</v>
      </c>
      <c r="C6" s="5" t="n">
        <v>5664</v>
      </c>
      <c r="D6" s="5" t="n">
        <v>12007</v>
      </c>
      <c r="E6" s="5" t="n">
        <v>21343</v>
      </c>
    </row>
    <row r="7" spans="1:5">
      <c r="A7" s="4" t="s">
        <v>70</v>
      </c>
      <c r="B7" s="5" t="n">
        <v>259</v>
      </c>
      <c r="C7" s="4" t="s">
        <v>32</v>
      </c>
      <c r="D7" s="5" t="n">
        <v>517</v>
      </c>
      <c r="E7" s="4" t="s">
        <v>32</v>
      </c>
    </row>
    <row r="8" spans="1:5">
      <c r="A8" s="4" t="s">
        <v>71</v>
      </c>
      <c r="B8" s="5" t="n">
        <v>-8368</v>
      </c>
      <c r="C8" s="4" t="s">
        <v>32</v>
      </c>
      <c r="D8" s="5" t="n">
        <v>-37750</v>
      </c>
      <c r="E8" s="4" t="s">
        <v>32</v>
      </c>
    </row>
    <row r="9" spans="1:5">
      <c r="A9" s="4" t="s">
        <v>72</v>
      </c>
      <c r="B9" s="5" t="n">
        <v>5455</v>
      </c>
      <c r="C9" s="5" t="n">
        <v>36315</v>
      </c>
      <c r="D9" s="5" t="n">
        <v>2854</v>
      </c>
      <c r="E9" s="5" t="n">
        <v>84818</v>
      </c>
    </row>
    <row r="10" spans="1:5">
      <c r="A10" s="4" t="s">
        <v>73</v>
      </c>
      <c r="B10" s="5" t="n">
        <v>-2455</v>
      </c>
      <c r="C10" s="5" t="n">
        <v>-36315</v>
      </c>
      <c r="D10" s="5" t="n">
        <v>3146</v>
      </c>
      <c r="E10" s="5" t="n">
        <v>-84818</v>
      </c>
    </row>
    <row r="11" spans="1:5">
      <c r="A11" s="3" t="s">
        <v>74</v>
      </c>
    </row>
    <row r="12" spans="1:5">
      <c r="A12" s="4" t="s">
        <v>41</v>
      </c>
      <c r="B12" s="5" t="n">
        <v>207652</v>
      </c>
      <c r="C12" s="5" t="n">
        <v>5546</v>
      </c>
      <c r="D12" s="5" t="n">
        <v>-404250</v>
      </c>
      <c r="E12" s="5" t="n">
        <v>26765</v>
      </c>
    </row>
    <row r="13" spans="1:5">
      <c r="A13" s="4" t="s">
        <v>75</v>
      </c>
      <c r="B13" s="5" t="n">
        <v>-446849</v>
      </c>
      <c r="C13" s="5" t="n">
        <v>-199286</v>
      </c>
      <c r="D13" s="5" t="n">
        <v>-1061160</v>
      </c>
      <c r="E13" s="5" t="n">
        <v>-323936</v>
      </c>
    </row>
    <row r="14" spans="1:5">
      <c r="A14" s="4" t="s">
        <v>76</v>
      </c>
      <c r="B14" s="5" t="n">
        <v>-239197</v>
      </c>
      <c r="C14" s="5" t="n">
        <v>-193740</v>
      </c>
      <c r="D14" s="5" t="n">
        <v>-1465410</v>
      </c>
      <c r="E14" s="5" t="n">
        <v>-297172</v>
      </c>
    </row>
    <row r="15" spans="1:5">
      <c r="A15" s="4" t="s">
        <v>77</v>
      </c>
      <c r="B15" s="5" t="n">
        <v>-241652</v>
      </c>
      <c r="C15" s="5" t="n">
        <v>-230055</v>
      </c>
      <c r="D15" s="5" t="n">
        <v>-1462264</v>
      </c>
      <c r="E15" s="5" t="n">
        <v>-381990</v>
      </c>
    </row>
    <row r="16" spans="1:5">
      <c r="A16" s="3" t="s">
        <v>78</v>
      </c>
    </row>
    <row r="17" spans="1:5">
      <c r="A17" s="4" t="s">
        <v>79</v>
      </c>
      <c r="B17" s="5" t="n">
        <v>10200</v>
      </c>
      <c r="C17" s="5" t="n">
        <v>-171944</v>
      </c>
      <c r="D17" s="5" t="n">
        <v>-14723</v>
      </c>
      <c r="E17" s="5" t="n">
        <v>-419769</v>
      </c>
    </row>
    <row r="18" spans="1:5">
      <c r="A18" s="4" t="s">
        <v>80</v>
      </c>
      <c r="B18" s="7" t="n">
        <v>-231452</v>
      </c>
      <c r="C18" s="7" t="n">
        <v>-401999</v>
      </c>
      <c r="D18" s="7" t="n">
        <v>-1476987</v>
      </c>
      <c r="E18" s="7" t="n">
        <v>-801760</v>
      </c>
    </row>
    <row r="19" spans="1:5">
      <c r="A19" s="4" t="s">
        <v>81</v>
      </c>
      <c r="B19" s="9" t="n">
        <v>-0.01</v>
      </c>
      <c r="C19" s="9" t="n">
        <v>-0.01</v>
      </c>
      <c r="D19" s="9" t="n">
        <v>-0.04</v>
      </c>
      <c r="E19" s="9" t="n">
        <v>-0.01</v>
      </c>
    </row>
    <row r="20" spans="1:5">
      <c r="A20" s="4" t="s">
        <v>82</v>
      </c>
      <c r="B20" s="5" t="n">
        <v>0</v>
      </c>
      <c r="C20" s="10" t="n">
        <v>-0.01</v>
      </c>
      <c r="D20" s="5" t="n">
        <v>0</v>
      </c>
      <c r="E20" s="10" t="n">
        <v>-0.01</v>
      </c>
    </row>
    <row r="21" spans="1:5">
      <c r="A21" s="4" t="s">
        <v>83</v>
      </c>
      <c r="B21" s="9" t="n">
        <v>-0.01</v>
      </c>
      <c r="C21" s="9" t="n">
        <v>-0.01</v>
      </c>
      <c r="D21" s="9" t="n">
        <v>-0.04</v>
      </c>
      <c r="E21" s="9" t="n">
        <v>-0.02</v>
      </c>
    </row>
    <row r="22" spans="1:5">
      <c r="A22" s="4" t="s">
        <v>84</v>
      </c>
      <c r="B22" s="5" t="n">
        <v>37055338</v>
      </c>
      <c r="C22" s="5" t="n">
        <v>33964798</v>
      </c>
      <c r="D22" s="5" t="n">
        <v>37055338</v>
      </c>
      <c r="E22" s="5" t="n">
        <v>338920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5</v>
      </c>
    </row>
    <row r="3" spans="1:3">
      <c r="A3" s="3" t="s">
        <v>86</v>
      </c>
    </row>
    <row r="4" spans="1:3">
      <c r="A4" s="4" t="s">
        <v>87</v>
      </c>
      <c r="B4" s="7" t="n">
        <v>-1476987</v>
      </c>
      <c r="C4" s="7" t="n">
        <v>-801760</v>
      </c>
    </row>
    <row r="5" spans="1:3">
      <c r="A5" s="4" t="s">
        <v>88</v>
      </c>
      <c r="B5" s="5" t="n">
        <v>14723</v>
      </c>
      <c r="C5" s="5" t="n">
        <v>419769</v>
      </c>
    </row>
    <row r="6" spans="1:3">
      <c r="A6" s="3" t="s">
        <v>89</v>
      </c>
    </row>
    <row r="7" spans="1:3">
      <c r="A7" s="4" t="s">
        <v>90</v>
      </c>
      <c r="B7" s="5" t="n">
        <v>-36563</v>
      </c>
      <c r="C7" s="4" t="s">
        <v>32</v>
      </c>
    </row>
    <row r="8" spans="1:3">
      <c r="A8" s="4" t="s">
        <v>91</v>
      </c>
      <c r="B8" s="5" t="n">
        <v>517</v>
      </c>
      <c r="C8" s="4" t="s">
        <v>32</v>
      </c>
    </row>
    <row r="9" spans="1:3">
      <c r="A9" s="4" t="s">
        <v>92</v>
      </c>
      <c r="B9" s="5" t="n">
        <v>502981</v>
      </c>
      <c r="C9" s="5" t="n">
        <v>281270</v>
      </c>
    </row>
    <row r="10" spans="1:3">
      <c r="A10" s="4" t="s">
        <v>93</v>
      </c>
      <c r="B10" s="5" t="n">
        <v>404250</v>
      </c>
      <c r="C10" s="5" t="n">
        <v>-26764</v>
      </c>
    </row>
    <row r="11" spans="1:3">
      <c r="A11" s="4" t="s">
        <v>94</v>
      </c>
      <c r="B11" s="5" t="n">
        <v>388969</v>
      </c>
      <c r="C11" s="4" t="s">
        <v>32</v>
      </c>
    </row>
    <row r="12" spans="1:3">
      <c r="A12" s="4" t="s">
        <v>95</v>
      </c>
      <c r="B12" s="5" t="n">
        <v>2036</v>
      </c>
      <c r="C12" s="5" t="n">
        <v>2909</v>
      </c>
    </row>
    <row r="13" spans="1:3">
      <c r="A13" s="3" t="s">
        <v>96</v>
      </c>
    </row>
    <row r="14" spans="1:3">
      <c r="A14" s="4" t="s">
        <v>97</v>
      </c>
      <c r="B14" s="5" t="n">
        <v>-6000</v>
      </c>
      <c r="C14" s="4" t="s">
        <v>32</v>
      </c>
    </row>
    <row r="15" spans="1:3">
      <c r="A15" s="4" t="s">
        <v>98</v>
      </c>
      <c r="B15" s="5" t="n">
        <v>195135</v>
      </c>
      <c r="C15" s="4" t="s">
        <v>32</v>
      </c>
    </row>
    <row r="16" spans="1:3">
      <c r="A16" s="4" t="s">
        <v>99</v>
      </c>
      <c r="B16" s="5" t="n">
        <v>-5007</v>
      </c>
      <c r="C16" s="4" t="s">
        <v>32</v>
      </c>
    </row>
    <row r="17" spans="1:3">
      <c r="A17" s="4" t="s">
        <v>100</v>
      </c>
      <c r="B17" s="5" t="n">
        <v>-15947</v>
      </c>
      <c r="C17" s="5" t="n">
        <v>-124576</v>
      </c>
    </row>
    <row r="18" spans="1:3">
      <c r="A18" s="4" t="s">
        <v>101</v>
      </c>
      <c r="B18" s="5" t="n">
        <v>42160</v>
      </c>
      <c r="C18" s="5" t="n">
        <v>-274696</v>
      </c>
    </row>
    <row r="19" spans="1:3">
      <c r="A19" s="4" t="s">
        <v>102</v>
      </c>
      <c r="B19" s="5" t="n">
        <v>26213</v>
      </c>
      <c r="C19" s="5" t="n">
        <v>-399272</v>
      </c>
    </row>
    <row r="20" spans="1:3">
      <c r="A20" s="3" t="s">
        <v>103</v>
      </c>
    </row>
    <row r="21" spans="1:3">
      <c r="A21" s="4" t="s">
        <v>104</v>
      </c>
      <c r="B21" s="4" t="s">
        <v>32</v>
      </c>
      <c r="C21" s="4" t="s">
        <v>32</v>
      </c>
    </row>
    <row r="22" spans="1:3">
      <c r="A22" s="4" t="s">
        <v>105</v>
      </c>
      <c r="B22" s="4" t="s">
        <v>32</v>
      </c>
      <c r="C22" s="5" t="n">
        <v>-4023</v>
      </c>
    </row>
    <row r="23" spans="1:3">
      <c r="A23" s="4" t="s">
        <v>106</v>
      </c>
      <c r="B23" s="4" t="s">
        <v>32</v>
      </c>
      <c r="C23" s="5" t="n">
        <v>-4023</v>
      </c>
    </row>
    <row r="24" spans="1:3">
      <c r="A24" s="3" t="s">
        <v>107</v>
      </c>
    </row>
    <row r="25" spans="1:3">
      <c r="A25" s="4" t="s">
        <v>108</v>
      </c>
      <c r="B25" s="4" t="s">
        <v>32</v>
      </c>
      <c r="C25" s="5" t="n">
        <v>163000</v>
      </c>
    </row>
    <row r="26" spans="1:3">
      <c r="A26" s="4" t="s">
        <v>109</v>
      </c>
      <c r="B26" s="4" t="s">
        <v>32</v>
      </c>
      <c r="C26" s="5" t="n">
        <v>5447</v>
      </c>
    </row>
    <row r="27" spans="1:3">
      <c r="A27" s="4" t="s">
        <v>110</v>
      </c>
      <c r="C27" s="5" t="n">
        <v>200800</v>
      </c>
    </row>
    <row r="28" spans="1:3">
      <c r="A28" s="4" t="s">
        <v>111</v>
      </c>
      <c r="B28" s="4" t="s">
        <v>32</v>
      </c>
      <c r="C28" s="5" t="n">
        <v>369247</v>
      </c>
    </row>
    <row r="29" spans="1:3">
      <c r="A29" s="4" t="s">
        <v>112</v>
      </c>
      <c r="B29" s="5" t="n">
        <v>-28500</v>
      </c>
      <c r="C29" s="4" t="s">
        <v>32</v>
      </c>
    </row>
    <row r="30" spans="1:3">
      <c r="A30" s="4" t="s">
        <v>113</v>
      </c>
      <c r="B30" s="5" t="n">
        <v>-28500</v>
      </c>
      <c r="C30" s="5" t="n">
        <v>369247</v>
      </c>
    </row>
    <row r="31" spans="1:3">
      <c r="A31" s="4" t="s">
        <v>114</v>
      </c>
      <c r="B31" s="5" t="n">
        <v>-2287</v>
      </c>
      <c r="C31" s="5" t="n">
        <v>-34048</v>
      </c>
    </row>
    <row r="32" spans="1:3">
      <c r="A32" s="4" t="s">
        <v>115</v>
      </c>
      <c r="B32" s="5" t="n">
        <v>2287</v>
      </c>
      <c r="C32" s="5" t="n">
        <v>61472</v>
      </c>
    </row>
    <row r="33" spans="1:3">
      <c r="A33" s="4" t="s">
        <v>116</v>
      </c>
      <c r="B33" s="5" t="n">
        <v>0</v>
      </c>
      <c r="C33" s="5" t="n">
        <v>27424</v>
      </c>
    </row>
    <row r="34" spans="1:3">
      <c r="A34" s="3" t="s">
        <v>117</v>
      </c>
    </row>
    <row r="35" spans="1:3">
      <c r="A35" s="4" t="s">
        <v>118</v>
      </c>
      <c r="B35" s="4" t="s">
        <v>32</v>
      </c>
      <c r="C35" s="5" t="n">
        <v>3071</v>
      </c>
    </row>
    <row r="36" spans="1:3">
      <c r="A36" s="4" t="s">
        <v>119</v>
      </c>
      <c r="B36" s="4" t="s">
        <v>32</v>
      </c>
      <c r="C36" s="4" t="s">
        <v>32</v>
      </c>
    </row>
    <row r="37" spans="1:3">
      <c r="A37" s="3" t="s">
        <v>120</v>
      </c>
    </row>
    <row r="38" spans="1:3">
      <c r="A38" s="4" t="s">
        <v>121</v>
      </c>
      <c r="B38" s="5" t="n">
        <v>8837</v>
      </c>
      <c r="C38" s="5" t="n">
        <v>16300</v>
      </c>
    </row>
    <row r="39" spans="1:3">
      <c r="A39" s="4" t="s">
        <v>122</v>
      </c>
      <c r="B39" s="5" t="n">
        <v>88370</v>
      </c>
      <c r="C39" s="4" t="s">
        <v>32</v>
      </c>
    </row>
    <row r="40" spans="1:3">
      <c r="A40" s="4" t="s">
        <v>123</v>
      </c>
      <c r="B40" s="7" t="n">
        <v>372027</v>
      </c>
      <c r="C40"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3T14:19:11Z</dcterms:created>
  <dcterms:modified xmlns:dcterms="http://purl.org/dc/terms/" xmlns:xsi="http://www.w3.org/2001/XMLSchema-instance" xsi:type="dcterms:W3CDTF">2017-01-13T14:19:11Z</dcterms:modified>
</cp:coreProperties>
</file>